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UNSHINE FINANCIAL, INC. AND SU" sheetId="2" r:id="rId2"/>
    <s:sheet name="SUNSHINE FINANCIAL, INC. AND S3" sheetId="3" r:id="rId3"/>
    <s:sheet name="SUNSHINE FINANCIAL, INC. AND S4" sheetId="4" r:id="rId4"/>
    <s:sheet name="SUNSHINE FINANCIAL, INC. AND S5" sheetId="5" r:id="rId5"/>
    <s:sheet name="SUNSHINE FINANCIAL, INC. AND S6" sheetId="6" r:id="rId6"/>
    <s:sheet name="1. Organization and Basis of Pr" sheetId="7" r:id="rId7"/>
    <s:sheet name="2. Recent Accounting Pronouncem" sheetId="8" r:id="rId8"/>
    <s:sheet name="3. Loss Per Share" sheetId="9" r:id="rId9"/>
    <s:sheet name="4. Securities Held To Maturity" sheetId="10" r:id="rId10"/>
    <s:sheet name="5. Loans" sheetId="11" r:id="rId11"/>
    <s:sheet name="6. Lines of Credit" sheetId="12" r:id="rId12"/>
    <s:sheet name="7. Off-balance-sheet Financial " sheetId="13" r:id="rId13"/>
    <s:sheet name="8. Fair Value of Financial Inst" sheetId="14" r:id="rId14"/>
    <s:sheet name="9. Employee Stock Ownership Pla" sheetId="15" r:id="rId15"/>
    <s:sheet name="10. 2012 Equity Incentive Plan" sheetId="16" r:id="rId16"/>
    <s:sheet name="11. Fair Value Measurements" sheetId="17" r:id="rId17"/>
    <s:sheet name="12. Regulatory Matters" sheetId="18" r:id="rId18"/>
    <s:sheet name="1. Organization and Basis of 19" sheetId="19" r:id="rId19"/>
    <s:sheet name="3. Loss Per Share_ Earnings Per" sheetId="20" r:id="rId20"/>
    <s:sheet name="4. Securities Held To Maturity_" sheetId="21" r:id="rId21"/>
    <s:sheet name="5. Loans_ Real Estate Mortgage " sheetId="22" r:id="rId22"/>
    <s:sheet name="5. Loans_ Commercial Loan Polic" sheetId="23" r:id="rId23"/>
    <s:sheet name="5. Loans_ Consumer Loans Policy" sheetId="24" r:id="rId24"/>
    <s:sheet name="5. Loans_ Internal Loan Grade P" sheetId="25" r:id="rId25"/>
    <s:sheet name="7. Off-balance-sheet Financia26" sheetId="26" r:id="rId26"/>
    <s:sheet name="10. 2012 Equity Incentive Plan_" sheetId="27" r:id="rId27"/>
    <s:sheet name="4. Securities Held To Maturit28" sheetId="28" r:id="rId28"/>
    <s:sheet name="4. Securities Held To Maturit29" sheetId="29" r:id="rId29"/>
    <s:sheet name="5. Loans_ Schedule of Accounts," sheetId="30" r:id="rId30"/>
    <s:sheet name="5. Loans_ Schedule of Changes i" sheetId="31" r:id="rId31"/>
    <s:sheet name="5. Loans_ Financing Receivable " sheetId="32" r:id="rId32"/>
    <s:sheet name="5. Loans_ Schedule of Past Due " sheetId="33" r:id="rId33"/>
    <s:sheet name="5. Loans_ Schedule of Impaired " sheetId="34" r:id="rId34"/>
    <s:sheet name="5. Loans_ Schedule of Investmen" sheetId="35" r:id="rId35"/>
    <s:sheet name="7. Off-balance-sheet Financia36" sheetId="36" r:id="rId36"/>
    <s:sheet name="8. Fair Value of Financial In37" sheetId="37" r:id="rId37"/>
    <s:sheet name="10. 2012 Equity Incentive Pla38" sheetId="38" r:id="rId38"/>
    <s:sheet name="10. 2012 Equity Incentive Pla39" sheetId="39" r:id="rId39"/>
    <s:sheet name="11. Fair Value Measurements_ Sc" sheetId="40" r:id="rId40"/>
    <s:sheet name="12. Regulatory Matters_ Schedul" sheetId="41" r:id="rId41"/>
    <s:sheet name="1. Organization and Basis of 42" sheetId="42" r:id="rId42"/>
    <s:sheet name="3. Loss Per Share (Details)" sheetId="43" r:id="rId43"/>
    <s:sheet name="4. Securities Held To Maturit44" sheetId="44" r:id="rId44"/>
    <s:sheet name="4. Securities Held To Maturit45" sheetId="45" r:id="rId45"/>
    <s:sheet name="4. Securities Held To Maturit46" sheetId="46" r:id="rId46"/>
    <s:sheet name="5. Loans_ Schedule of Account47" sheetId="47" r:id="rId47"/>
    <s:sheet name="5. Loans_ Schedule of Changes48" sheetId="48" r:id="rId48"/>
    <s:sheet name="5. Loans_ Financing Receivabl49" sheetId="49" r:id="rId49"/>
    <s:sheet name="5. Loans_ Schedule of Past Du50" sheetId="50" r:id="rId50"/>
    <s:sheet name="5. Loans_ Schedule of Impaire51" sheetId="51" r:id="rId51"/>
    <s:sheet name="5. Loans_ Schedule of Investm52" sheetId="52" r:id="rId52"/>
    <s:sheet name="5. Loans_ Troubled Debt Restruc" sheetId="53" r:id="rId53"/>
    <s:sheet name="6. Lines of Credit_ Line of Cre" sheetId="54" r:id="rId54"/>
    <s:sheet name="7. Off-balance-sheet Financia55" sheetId="55" r:id="rId55"/>
    <s:sheet name="8. Fair Value of Financial In56" sheetId="56" r:id="rId56"/>
    <s:sheet name="9. Employee Stock Ownership P57" sheetId="57" r:id="rId57"/>
    <s:sheet name="10. 2012 Equity Incentive Pla58" sheetId="58" r:id="rId58"/>
    <s:sheet name="10. 2012 Equity Incentive Pla59" sheetId="59" r:id="rId59"/>
    <s:sheet name="10. 2012 Equity Incentive Pla60" sheetId="60" r:id="rId60"/>
    <s:sheet name="10. 2012 Equity Incentive Pla61" sheetId="61" r:id="rId61"/>
    <s:sheet name="10. 2012 Equity Incentive Pla62" sheetId="62" r:id="rId62"/>
    <s:sheet name="11. Fair Value Measurements_ 63" sheetId="63" r:id="rId63"/>
    <s:sheet name="11. Fair Value Measurements (De" sheetId="64" r:id="rId64"/>
    <s:sheet name="12. Regulatory Matters_ Sched65" sheetId="65" r:id="rId65"/>
  </s:sheets>
  <s:definedNames/>
  <s:calcPr calcId="124519" calcMode="auto" fullCalcOnLoad="1"/>
</s:workbook>
</file>

<file path=xl/sharedStrings.xml><?xml version="1.0" encoding="utf-8"?>
<sst xmlns="http://schemas.openxmlformats.org/spreadsheetml/2006/main" uniqueCount="495">
  <si>
    <t>Document and Entity Information - shares</t>
  </si>
  <si>
    <t>3 Months Ended</t>
  </si>
  <si>
    <t>Mar. 31, 2016</t>
  </si>
  <si>
    <t>May. 16, 2016</t>
  </si>
  <si>
    <t>Document and Entity Information:</t>
  </si>
  <si>
    <t>Entity Registrant Name</t>
  </si>
  <si>
    <t>Sunshine Financial Inc</t>
  </si>
  <si>
    <t>Document Type</t>
  </si>
  <si>
    <t>10-Q</t>
  </si>
  <si>
    <t>Document Period End Date</t>
  </si>
  <si>
    <t>Mar. 31,
		2016</t>
  </si>
  <si>
    <t>Trading Symbol</t>
  </si>
  <si>
    <t>ssnf</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State Country Name</t>
  </si>
  <si>
    <t>Maryland corporation</t>
  </si>
  <si>
    <t>SUNSHINE FINANCIAL, INC. AND SUBSIDIARIES -- Condensed Consolidated Balance Sheets (March 31, 2016 figures unaudited) - USD ($) $ in Thousands</t>
  </si>
  <si>
    <t>Dec. 31, 2015</t>
  </si>
  <si>
    <t>Assets</t>
  </si>
  <si>
    <t>Cash and due from banks</t>
  </si>
  <si>
    <t>Interest-bearing deposits with banks</t>
  </si>
  <si>
    <t>Cash and cash equivalents</t>
  </si>
  <si>
    <t>Securities held to maturity</t>
  </si>
  <si>
    <t>Loans, net</t>
  </si>
  <si>
    <t>Premises and equipment, net</t>
  </si>
  <si>
    <t>Bank owned life insurance</t>
  </si>
  <si>
    <t>Federal Home Loan Bank stock, at cost</t>
  </si>
  <si>
    <t>Deferred income taxes</t>
  </si>
  <si>
    <t>Accrued interest receivable</t>
  </si>
  <si>
    <t>Foreclosed real estate</t>
  </si>
  <si>
    <t>Other assets</t>
  </si>
  <si>
    <t>Total assets</t>
  </si>
  <si>
    <t>Liabilities:</t>
  </si>
  <si>
    <t>Noninterest-bearing deposit accounts</t>
  </si>
  <si>
    <t>Money-market deposit accounts</t>
  </si>
  <si>
    <t>Savings accounts</t>
  </si>
  <si>
    <t>Time deposits</t>
  </si>
  <si>
    <t>Total deposits</t>
  </si>
  <si>
    <t>Federal home loan bank advances</t>
  </si>
  <si>
    <t>Official checks</t>
  </si>
  <si>
    <t>Other liabilities</t>
  </si>
  <si>
    <t>Total liabilities</t>
  </si>
  <si>
    <t>Stockholders' equity:</t>
  </si>
  <si>
    <t>Common stock</t>
  </si>
  <si>
    <t>Additional paid in capital</t>
  </si>
  <si>
    <t>Retained earnings</t>
  </si>
  <si>
    <t>Unearned Employee Stock Ownership Plan shares</t>
  </si>
  <si>
    <t>Total stockholders' equity</t>
  </si>
  <si>
    <t>Total liabilities and stockholders' equity</t>
  </si>
  <si>
    <t>SUNSHINE FINANCIAL, INC. AND SUBSIDIARIES -- Condensed Consolidated Balance Sheets (March 31, 2016 figures unaudited) (Parentheticals) - USD ($) $ in Thousands</t>
  </si>
  <si>
    <t>Statements of Financial Condition</t>
  </si>
  <si>
    <t>Securities held to maturity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UNSHINE FINANCIAL, INC. AND SUBSIDIARIES -- Condensed Consolidated Statements of Operations (Unaudited) - USD ($) $ in Thousands</t>
  </si>
  <si>
    <t>Mar. 31, 2015</t>
  </si>
  <si>
    <t>Interest income:</t>
  </si>
  <si>
    <t>Loans</t>
  </si>
  <si>
    <t>Securities</t>
  </si>
  <si>
    <t>Other interest income</t>
  </si>
  <si>
    <t>Total interest income</t>
  </si>
  <si>
    <t>Interest expense:</t>
  </si>
  <si>
    <t>Deposit accounts</t>
  </si>
  <si>
    <t>Federal home loan bank borrowings</t>
  </si>
  <si>
    <t>Total interest expense</t>
  </si>
  <si>
    <t>Net interest income</t>
  </si>
  <si>
    <t>Provision for loan losses</t>
  </si>
  <si>
    <t>Net interest income after provision for loan losses</t>
  </si>
  <si>
    <t>Noninterest income:</t>
  </si>
  <si>
    <t>Fees and service charges on deposit accounts</t>
  </si>
  <si>
    <t>Gain on loan sales</t>
  </si>
  <si>
    <t>Gain on sale of foreclosed real estate</t>
  </si>
  <si>
    <t>Fees and charges on loans</t>
  </si>
  <si>
    <t>Income from bank owned life insurance</t>
  </si>
  <si>
    <t>Other noninterest income</t>
  </si>
  <si>
    <t>Total noninterest income</t>
  </si>
  <si>
    <t>Noninterest expenses:</t>
  </si>
  <si>
    <t>Salaries and employee benefits</t>
  </si>
  <si>
    <t>Occupancy and equipment</t>
  </si>
  <si>
    <t>Data processing services</t>
  </si>
  <si>
    <t>Professional fees</t>
  </si>
  <si>
    <t>Deposit insurance</t>
  </si>
  <si>
    <t>Advertising and promotion</t>
  </si>
  <si>
    <t>Stationery and supplies</t>
  </si>
  <si>
    <t>Telephone communications</t>
  </si>
  <si>
    <t>Credit card expense</t>
  </si>
  <si>
    <t>Other noninterest expense</t>
  </si>
  <si>
    <t>Total noninterest expenses</t>
  </si>
  <si>
    <t>Loss before income tax benefit</t>
  </si>
  <si>
    <t>Income tax benefit</t>
  </si>
  <si>
    <t>Net loss</t>
  </si>
  <si>
    <t>Basic and diluted loss per common share</t>
  </si>
  <si>
    <t>SUNSHINE FINANCIAL, INC. AND SUBSIDIARIES -- Condensed Consolidated Statements of Stockholders' Equity (Unaudited) - USD ($) $ in Thousands</t>
  </si>
  <si>
    <t>Total</t>
  </si>
  <si>
    <t>Common Stock Shares</t>
  </si>
  <si>
    <t>Common Stock Amount</t>
  </si>
  <si>
    <t>Additional Paid In Capital</t>
  </si>
  <si>
    <t>Retained Earnings</t>
  </si>
  <si>
    <t>Unearned Employee Stock Ownership Plan Shares</t>
  </si>
  <si>
    <t>Total Stockholders' Equity</t>
  </si>
  <si>
    <t>Balance beginning of period shares at Dec. 31, 2014</t>
  </si>
  <si>
    <t>Balance beginning of period amount at Dec. 31, 2014</t>
  </si>
  <si>
    <t>Net income (loss)</t>
  </si>
  <si>
    <t>Stock based compensation expense</t>
  </si>
  <si>
    <t>Repurchase of common stock shares</t>
  </si>
  <si>
    <t>Repurchase of common stock amount</t>
  </si>
  <si>
    <t>Common stock allocated to Employee Stock Ownership Plan ("ESOP") participants</t>
  </si>
  <si>
    <t>Balance end of period shares at Mar. 31, 2015</t>
  </si>
  <si>
    <t>Balance end of period amount at Mar. 31, 2015</t>
  </si>
  <si>
    <t>Balance beginning of period shares at Dec. 31, 2015</t>
  </si>
  <si>
    <t>Balance beginning of period amount at Dec. 31, 2015</t>
  </si>
  <si>
    <t>Balance end of period shares at Mar. 31, 2016</t>
  </si>
  <si>
    <t>Balance end of period amount at Mar. 31, 2016</t>
  </si>
  <si>
    <t>SUNSHINE FINANCIAL, INC. AND SUBSIDIARIES -- Condensed Consolidated Statements of Cash Flows (Unaudited) - USD ($) $ in Thousands</t>
  </si>
  <si>
    <t>Cash flows from operating activities:</t>
  </si>
  <si>
    <t>Adjustments to reconcile net loss to net cash provided by (used in) operating activities:</t>
  </si>
  <si>
    <t>Depreciation</t>
  </si>
  <si>
    <t>Deferred income tax benefit</t>
  </si>
  <si>
    <t>Net amortization of premiums/discounts on securities</t>
  </si>
  <si>
    <t>Net amortization of deferred loan fees and costs</t>
  </si>
  <si>
    <t>Loans originated for sale</t>
  </si>
  <si>
    <t>Proceeds from loans sold</t>
  </si>
  <si>
    <t>Gain on sale of loans</t>
  </si>
  <si>
    <t>ESOP compensation expense</t>
  </si>
  <si>
    <t>Decrease in additional paid in capital due to ESOP allocation</t>
  </si>
  <si>
    <t>Stock-based compensation expense</t>
  </si>
  <si>
    <t>Increase in accrued interest receivable</t>
  </si>
  <si>
    <t>Decrease in other assets</t>
  </si>
  <si>
    <t>Increase in official checks</t>
  </si>
  <si>
    <t>Increase in other liabilities</t>
  </si>
  <si>
    <t>Net cash provided by (used in) operating activities</t>
  </si>
  <si>
    <t>Cash flows from investing activities:</t>
  </si>
  <si>
    <t>Principal pay-downs on held-to-maturity securities</t>
  </si>
  <si>
    <t>Net (increase) decrease in loans</t>
  </si>
  <si>
    <t>Net purchases of premises and equipment</t>
  </si>
  <si>
    <t>Redemption (purchase) of Federal Home Loan Bank stock</t>
  </si>
  <si>
    <t>Proceeds from sale of foreclosed real estate</t>
  </si>
  <si>
    <t>Capital expenditures for foreclosed real estate</t>
  </si>
  <si>
    <t>Net cash provided in investing activities</t>
  </si>
  <si>
    <t>Cash flows from financing activities:</t>
  </si>
  <si>
    <t>Net increase in deposits</t>
  </si>
  <si>
    <t>Paydown FHLB advances</t>
  </si>
  <si>
    <t>Repurchase of common stock</t>
  </si>
  <si>
    <t>Net cash provided by financing activities</t>
  </si>
  <si>
    <t>Increase in cash and cash equivalents</t>
  </si>
  <si>
    <t>Cash and cash equivalents at beginning of period</t>
  </si>
  <si>
    <t>Cash and cash equivalents at end of period</t>
  </si>
  <si>
    <t>Cash paid during the period for:</t>
  </si>
  <si>
    <t>Interest</t>
  </si>
  <si>
    <t>Noncash transactions:</t>
  </si>
  <si>
    <t>Transfer from loans to foreclosed real estate</t>
  </si>
  <si>
    <t>Increase in loan servicing assets</t>
  </si>
  <si>
    <t>1. Organization and Basis of Presentation</t>
  </si>
  <si>
    <t>Notes</t>
  </si>
  <si>
    <t xml:space="preserve">1. Organization and Basis of Presentation Sunshine Financial, Inc. ("Sunshine Financial" or the "Holding Company"), a Maryland corporation, is the holding company for Sunshine Savings Bank (the "Bank") and owns all the outstanding common stock of the Bank. The Holding Company's only business is the operation of the Bank. The Bank through its six banking offices provides a variety of retail community banking services to individuals and businesses primarily in Leon County, Florida. The Bank's deposits are insured up to the applicable limits by the Federal Deposit Insurance Corporation. The Bank's subsidiary is Sunshine Member Insurance Services, Inc. ("SMSI"), which was established to sell automobile warranty, credit life and disability insurance products associated with loan products. Collectively the entities are referred to as the "Company." These condensed consolidated financial statements have been prepared in accordance with the instructions for Form 10-Q and Article 8-03 of Regulation S-X and do not include all disclosures required by accounting principles generally accepted in the United States of America ("GAAP") for a complete presentation of the Company's consolidated financial condition and consolidated results of operations. In the opinion of management, the information reflects all adjustments (consisting only of normal recurring adjustments) which are necessary in order to make the consolidated financial statements not misleading and for a fair representation of the results of operations for such periods. It is recommended that these unaudited condensed consolidated financial statements be read in conjunction with the audited consolidated financial statements and notes thereto included in the Company's annual report on Form 10-K for the year ended December 31, 2015 filed with the U.S. Securities and Exchange Commission ("SEC") on March 29, 2016 ("2015 Form 10-K"). The results for the three month period ended March 31, 2016 should not be considered as indicative of results for a full year. </t>
  </si>
  <si>
    <t>2. Recent Accounting Pronouncements</t>
  </si>
  <si>
    <t xml:space="preserve">2. Recent Accounting Pronouncements In Financial Standards Board ("FASB") Accounting Standards Update ("ASU") 2016-01, Financial Instruments-Overall (Subtopic 825-10): Recognition and Measurement of Financial Assets and Financial Liabilities, which intended enhance the reporting model for financial instruments to provide users of financial statements with more decision-useful information. The ASU requires equity investments to be measured at fair value with changes in fair values recognized in net earnings, In February 2016, the FASB issued ASU 2016-2, Leases (Topic 842) In March the FASB issued ASU No. 2016-09 Compensation-Stock Compensation (Topic 718) </t>
  </si>
  <si>
    <t>3. Loss Per Share</t>
  </si>
  <si>
    <t xml:space="preserve">3. Loss Per Share Loss per share has been computed on the basis of the weighted-average number of shares of common stock outstanding. For the three months ended March 31, 2016 and 2015, the outstanding stock options were not considered dilutive securities due to the net loss incurred by the Company. The shares purchased by the ESOP are included in the weighted-average shares when they are committed to be released ($ in thousands, except per share amounts): 2016 2015 Weighted- Per Weighted- Per Average Share Average Share Loss Shares Amount Loss Shares Amount Three Months Ended March 31: Basic loss per share: Net loss $ (91) 940,248 $ (0.10) $(108) 987,128 $ ( 0.11) Effect of dilutive securities: Incremental shares from assumed conversion of options and restricted stock awards - - Diluted loss per share: Net loss $ (91) 940,248 $ (0.10) $( 108 987,128 $ ( 0.11) </t>
  </si>
  <si>
    <t>4. Securities Held To Maturity</t>
  </si>
  <si>
    <t xml:space="preserve">4. Securities Held to Maturity Securities have been classified as held to maturity according to management intent. The carrying amount of securities and their fair values are as follows (in thousands): Gross Gross - Amortized Unrealized Unrealized Fair Cost Gains Losses Value At March 31, 2016 Agency mortgage-backed securities $ 986 43 - 1,029 Agency collateralized mortgage obligations 19,094 142 (129) 19,108 Total $ 20,080 185 (129) 20,137 At December 31, 2015 Agency mortgage-backed securities 1,086 42 - 1,128 Agency collateralized mortgage obligations 19,977 27 (278) 19,726 Total $ 21,063 69 (278) 20,854 There were no securities pledged at March 31, 2016 or December 31, 2015. Securities with gross unrealized losses, aggregated by investment category and length of time that individual securities have been in a continuous loss position at the date indicated, are as follows (in thousands): Less than Twelve Months Twelve Months or Longer Gross Gross Unrealized Fair Unrealized Fair Losses Value Losses Value At March 31, 2016: Agency collateralized mortgage obligations $ (24) 2,464 (105) 4,411 At December 31, 2015: Agency collateralized mortgage obligations $ (94) 8,332 (184) 5,839 At March 31, 2016 the unrealized losses on eleven securities are considered by management to be attributable to changes in market interest rates, and not attributable to credit risk on the part of the issuer. Accordingly, if market rates were to decline, much or all of the decline in market value would likely be recovered through market appreciation. As management has the ability and intent to hold debt securities until maturity, or for the foreseeable future, no declines in the fair value below amortized cost are deemed to be other than temporary. </t>
  </si>
  <si>
    <t>5. Loans</t>
  </si>
  <si>
    <t xml:space="preserve">5. Loans The loan portfolio segments and classes as of the dates indicated are as follows (in thousands): March 31, December 31, 2016 2015 Real estate mortgage loans: One-to four-family $ 47,474 46,293 Lot 3,361 3,612 Commercial real estate 43,846 43,419 2,015 1,563 Total real estate loans 96,696 94,887 Commercial loans 1,194 1,177 Consumer loans: Home equity 7,597 7,609 Automobile 3,287 3,321 Credit cards and unsecured 5,787 6,100 Deposit account 574 576 Other 674 736 Total consumer loans 17,919 18,342 Total loans 115,809 114,406 Deduct Loans in process (468) 43 Deferred fees and discounts (139) (132) Allowance for loan losses (927 (895 Total loans, net $ 114,275 113,422 The Company has divided the loan portfolio into three portfolio segments and ten classes, each with different risk characteristics and methodologies for assessing risk. The portfolio segments identified by the Company are as follows: Real Estate Mortgage Loans. Commercial Loans. Consumer Loans. An analysis of the change in the allowance for loan losses for the periods shown follows (in thousands): Real Estate Mortgage Loans Consumer Loans One-to Four- Family Lot Commercial Real Estate Constru- ction Comme- rcial Loans Home Equity Auto- mobile Credit Cards and Unsecured Deposit Account Other Unallocated Total Three Months Ended March 31, 2016: Beginning balance $ 226 30 245 2 10 195 19 151 - 16 1 895 Provision (credit) for loan loss (27) (3) (5) - 18 (6) (6) 6 - (3) 71 45 Charge-offs - - - - - (17) - (21) - - - (38) Recoveries 2 1 - - - 5 3 14 - - - 25 Ending balance $ 201 28 240 2 28 177 16 150 - 13 72 927 Three Months Ended March 31, 2015: Beginning balance $ 454 46 206 2 10 115 31 111 - 39 73 1,087 Provision (credit) for loan loss 14 3 9 (1) 6 31 (4) 32 - (14) (46) 30 Charge-offs - - - - - - - (29) - - - (29) Recoveries - - - - - - - 14 - - - 14 Ending balance $ 468 49 215 1 16 146 27 128 - 25 27 1,102 At March 31, 2016: Individually evaluated for impairment: Recorded investment $ 2,712 - - - - 216 - - - - - 2,928 Balance in allowance for loan losses $ 45 - - - - 28 - - - - - 73 Collectively evaluated for impairment: Recorded investment $ 44,762 3,361 43,846 2,015 1,194 7,381 3,287 5,787 574 674 - 112,881 Balance in allowance for loan losses $ 156 28 240 2 28 149 16 150 - 13 72 854 At December 31, 2015: Individually evaluated for impairment: Recorded investment $ 2,728 - - - - 221 - - - - - 2,949 Balance in allowance for loan losses $ 73 - - - - 33 - - - - - 106 Collectively evaluated for impairment: Recorded investment $ 43,565 3,612 43,419 1,563 1,177 7,388 3,321 6,100 576 736 - 111,457 Balance in allowance for loan losses $ 153 30 245 2 10 162 19 151 - 16 1 789 The following summarizes the loan credit quality by loan grade and class at the dates indicated (in thousands): Credit Risk Profile by Internally One to Four Commercial Real Constru- Comme- Home Auto- Credit Cards and Deposit Assigned Grade: Family Lot Estate ction rcial Equity mobile Unsecured Accounts Other Total At March 31, 2016: Grade: Pass $ 43,536 3,361 43,846 2,015 1,194 7,088 3,272 5,761 574 591 111,238 Special mention 79 - - - - 94 - - - - 173 Substandard 3,859 - - - - 415 15 26 - 83 4,398 Doubtful - - - - - - - - - - - Loss - - - - - - - - - - - Total $ 47,474 3,361 43,846 2,015 1,194 7,597 3,287 5,787 574 674 115,809 At December 31, 2015: Grade: Pass 41,995 3,591 43,419 1,563 1,177 7,221 3,311 6,068 575 653 109,573 Special mention 419 21 - - - 23 - - 1 - 464 Substandard 3,879 - - - - 365 10 32 - 83 4,369 Doubtful - - - - - - - - - - - Loss - - - - - - - - - - - Total $ 46,293 3,612 43,419 1,563 1,177 7,609 3,321 6,100 576 736 114,406 Internally assigned loan grades are defined as follows: Pass Special Mention Substandard Doubtful Loss Age analysis of past-due loans at the dates indicated is as follows (in thousands): Accruing Loans 90 Days 30-59 60-89 and Total Days Days Greater Past Nonaccrual Total Past Due Past Due Past Due Due Current Loans Loans At March 31, 2016: Real estate loans: One-to four-family $ 758 79 - 837 45,335 1,302 47,474 Lot 19 - - 19 3,342 - 3,361 Commercial real estate - - - - 43,846 - 43,846 Construction - - - - 2,015 - 2,015 Commercial loans - - - - 1,194 - 1,194 Consumer loans: Home equity 92 - - 92 7,161 344 7,597 Automobile 6 - - 6 3,271 10 3,287 Credit cards and unsecured 71 - 6 77 5,683 27 5,787 Deposit account - - - - 574 - 574 Other 9 - - 9 582 83 674 Total $ 955 79 6 1,040 113,003 1,766 115,809 At December 31, 2015: Real estate loans: One-to four-family 698 419 - 1,117 43,832 1,344 46,293 Lot - 21 - 21 3,591 - 3,612 Commercial real estate - - - - 43,419 - 43,419 Construction - - - - 1,563 - 1,563 Commercial loans - - - - 1,177 - 1,177 Consumer loans: Home equity 77 51 - 128 7,192 289 7,609 Automobile 22 - - 22 3,289 10 3,321 Credit cards and unsecured 54 - 7 61 6,007 32 6,100 Deposit account 4 1 - 5 571 - 576 Other - - - - 653 83 736 Total $ 855 492 7 1,354 111,294 1,758 114,406 The following summarizes the amount of impaired loans at the dates indicated (in thousands): With No Related Allowance Recorded With an Allowance Recorded Total Recorded Investment Unpaid Principal Balance Recorded Investment Unpaid Principal Balance Related Allowance Recorded Investment Unpaid Principal Balance Related Allowance At March 31, 2016: Real estate loans: One-to four-family $ 1,817 1,869 895 911 45 2,712 2,780 45 Consumer loans: Home equity 178 194 38 47 28 216 241 28 $ 1,995 2,063 933 958 73 2,928 3,021 73 At December 31, 2015: Real estate loans: One-to four-family 1,552 1,604 1,176 1,193 73 2,728 2,797 73 Consumer loans: Home equity 56 71 165 174 33 221 245 33 $ 1,608 1,675 1,341 1,367 106 2,949 3,042 106 The average net investment in impaired loans and interest income recognized and received on impaired loans for the periods shown are as follows (in thousands): Average Interest Interest Recorded Income Income Investment Recognized Received For the Three Months Ended March 31, 2016: Real estate loans: One-to four-family $ 2,712 34 36 Consumer loans: Home equity 216 3 4 Total $ 2,928 37 40 For the Three Months Ended March 31, 2015: Real estate loans: One-to four-family 2,961 25 29 Consumer loans: Home equity 276 3 3 Credit card and unsecured 12 - - Total $ 3,249 28 32 The Company had no troubled debt restructurings (TDR) entered into during the three months ended March 31, 2016 or 2015. There were no TDR loans that were modified within the 12 months prior to March 31, 2016, and for which there was a payment default during the three months ended March 31, 2016. The Company had no commitments to extend additional credit to borrowers owing receivables whose terms have been modified in TDRs. </t>
  </si>
  <si>
    <t>6. Lines of Credit</t>
  </si>
  <si>
    <t xml:space="preserve">6. Lines of Credit The Company has an unsecured federal funds line of credit for $2.5 million with a correspondent bank and a $15.7 million line with the Federal Home Loan Bank of Atlanta collateralized by a blanket lien on qualifying loans. At March 31, 2016, the Company had $2.5 million outstanding in FHLB advances that mature in 2016 at a weighted average fixed rate of 0.40%. At December 31, 2015, the Company had $5.0 million outstanding in FHLB advances that mature in 2016 at a weighted average fixed rate of 0.39%. At March 31, 2016 and December 31, 2015, the Company had no outstanding balances on the federal funds line of credit. </t>
  </si>
  <si>
    <t>7. Off-balance-sheet Financial Instruments</t>
  </si>
  <si>
    <t xml:space="preserve">7. Off-Balance-Sheet Financial Instruments The Company is a party to financial instruments with off-balance-sheet risk in the normal course of business to meet the financing needs of its customers. These financial instruments are unused lines of credit and commitments to extend credit and may involve, to varying degrees, elements of credit and interest-rate risk in excess of the amount recognized in the balance sheets. The contract amounts of these instruments reflect the extent of involvement the Company has in these financial instruments. The Company's exposure to credit loss in the event of nonperformance by the other party to the financial instrument for unused lines of credit and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Unused lines of credit and commitments to extend credit typically result in loans with a market interest rate when funded. A summary of the amounts of the Company's financial instruments, with off-balance-sheet risk follows at March 31, 2016 (in thousands): Contract Amount Unused lines of credit $ 17,874 Commitments to extend credit $ 355 </t>
  </si>
  <si>
    <t>8. Fair Value of Financial Instruments</t>
  </si>
  <si>
    <t xml:space="preserve">8. Fair Value of Financial Instruments The estimated fair values of the Company's financial instruments are as follows (in thousands): At March 31, 2016 At December 31, 2015 Carrying Fair Carrying Fair Amount Value Level Amount Value Level Financial assets: Cash and cash equivalents $ 15,591 15,591 1 10,862 10,862 1 Securities held to maturity 20,080 20,137 2 21,063 20,854 2 Loans 114,275 115,817 3 113,422 113,558 3 Federal Home Loan Bank stock 248 248 3 348 348 3 Accrued interest receivable 364 364 3 322 322 3 Financial liabilities: Deposits 136,957 133,108 3 130,470 126,230 3 Federal Home Loan Bank advances 2,500 2,500 3 5,000 5,000 3 Off-balance-sheet financial instruments - - 3 - - 3 Discussion regarding the assumptions used to compute the estimated fair values of financial instruments can be found in Note 1 to the consolidated financial statements included in the 2015 Form 10-K. </t>
  </si>
  <si>
    <t>9. Employee Stock Ownership Plan</t>
  </si>
  <si>
    <t xml:space="preserve">9. Employee Stock Ownership Plan The Holding Company has established an ESOP which acquired 98,756 shares of common stock in exchange for a $988,000 note payable from the Bank to the Holding Company. The note bears interest at a fixed rate of 4.25%, is payable in annual installments and is due in 2021. The ESOP expense was $24,000 for the three months ended March 31, 2016 and $23,000 for the three months ended March 31, 2015. At March 31, 2016 and 2015, there were 49,477 and 59,353 shares, respectively, that had not been allocated under the ESOP. </t>
  </si>
  <si>
    <t>10. 2012 Equity Incentive Plan</t>
  </si>
  <si>
    <t xml:space="preserve">10. 2012 Equity Incentive Plan On May 23, 2012, the Company's stockholders approved its 2012 Equity Incentive Plan (Plan). The Plan authorizes the grant of options for up to 123,445 shares of the Holding Company's common stock. The options granted have ten year terms and vest from one to five years. A summary of the activity in the Company's stock options is as follows: Weighted- Weighted- Average Average Remaining Aggregate Number of Exercise Contractual Intrinsic Options Price Term Value Outstanding at December 31, 2014 84,000 $ 11.70 Outstanding at March 31, 2015 84,000 $ 11.70 7.89 Outstanding at December 31, 2015 81,500 11.62 Outstanding at March 31, 2016 81,500 $ 11.62 6.87 Exercisable at March 31, 2016 10,000 $ 10.75 6.70 $ 84,500 At March 31, 2016, there was approximately $85,000 of unrecognized compensation expense related to non-vested stock options granted under the Plan. The cost is expected to be recognized over a weighted average period of forty months. The total fair value of shares vesting and recognized as compensation expense was $12,000 for both the three-months ended March 31, 2016 and 2015. The Company's 2012 Equity Incentive Plan also authorized the grant of up to 49,378 restricted common shares. The restricted shares awarded vest equally over five years from the date of grant. Restricted shares are forfeited if employment is terminated before the restriction period expires. The record holder of the Company's restricted shares of common stock possesses all the rights of a holder of the Company common stock, including the right to receive dividends on and to vote the restricted shares. The restricted shares may not be sold, transferred, pledged, assigned, encumbered, or otherwise alienated or hypothecated until they become fully vested and transferable in accordance with the agreements. Compensation expense for restricted stock totaled $39,000 for the three months ended March 31, 2016 and $41,000 for the three months ended March 31, 2015. The income tax benefit recognized was $15,000 for the three months ended March 31, 2016 and 2015. A summary of the status of the Company's restricted stock and changes during the periods then ended are presented below: Number of Shares Weighted-Average Grant-Date Fair Value Outstanding at December 31, 2014 38,000 $ 16.91 Outstanding at March 31, 2015 38,000 16.91 Outstanding at December 31, 2015 28,700 16.92 Outstanding at March 31, 2016 28,700 $ 16.92 Total unrecognized compensation cost related to these non-vested restricted stock amounted to approximately $418,000 at March 31, 2016. This cost is expected to be recognized monthly over the related vesting period using the straight-line method through 2019. </t>
  </si>
  <si>
    <t>11. Fair Value Measurements</t>
  </si>
  <si>
    <t xml:space="preserve">11. Fair Value Measurements Impaired collateral-dependent loans are carried at fair value when the current collateral value is lower than the carrying value of the loan. Those impaired collateral-dependent loans which are measured at fair value on a nonrecurring basis are as follows (in thousands): Fair Value Level 1 Level 2 Level 3 Total Losses Losses Recorded During the Period At March 31, 2016: One-to four-family $ 754 - - 754 69 - Home equity 16 - - 16 5 - Total $ 770 - - 770 74 - At December 31, 2015: One-to four-family $ 754 - - 754 69 - Home equity 16 - - 16 5 - Total $ 770 - - 770 74 - Foreclosed real estate is recorded at fair value less estimated costs to sell. Foreclosed real estate which is measured at fair value on a nonrecurring basis is summarized below (in thousands): Quoted Prices In Active Significant Markets for Other Significant Losses Identical Observable Unobservable Recorded Fair Assets Inputs Inputs Total During the Value (Level 1) (Level 2) (Level 3) Losses Period At March 31, 2016: Foreclosed real estate $ 545 - - 545 103 - At December 31, 2015: Foreclosed real estate $ 433 - - 433 103 - </t>
  </si>
  <si>
    <t>12. Regulatory Matters</t>
  </si>
  <si>
    <t xml:space="preserve">12. Regulatory Matters The Bank is subject to minimum capital requirements imposed by the Office of the Comptroller of the Currency (OCC). Capital adequacy requirements are quantitative measures established by regulation that require the Bank to maintain minimum amounts and ratios of capital. At March 31, 2016, the Bank exceeded all regulatory capital requirements. Consistent with its goals to operate a sound and profitable organization, the Banks policy is to maintain a well-capitalized status under the capital categories of the OCC. Based on capital levels at March 31, 2016, the Bank was considered to be well-capitalized. The Bank's actual regulatory capital amounts and percentages are presented in the table ($ in thousands). Actual Minimum For Capital Adequacy Purposes Minimum To Be Well Capitalized Under Prompt and Corrective Action Provisions Amount % Amount % Amount % At March 31, 2016: Total Capital to Risk- Weighted Assets $ 19,099 16.71% $ 9,143 8.00% $ 11,429 10.00% Tier I Capital to Risk- Weighted Assets 18,172 15.90 6,858 6.00 9,143 8.00 Tier I Capital to Total Assets 18,172 11.78 6,170 4.00 7,713 5.00 Common equity Tier 1 Capital to Risk-Weighted Assets 18,172 15.90 5,143 4.50 7,429 6.50 At December 31, 2015: Total Capital to Risk- Weighted Assets 19,117 17.03 8,978 8.00 11,222 10.00 Tier I Capital to Risk- Weighted Assets 18,222 16.24 6,733 6.00 8,978 8.00 Tier I Capital to Total Assets 18,222 12.56 5,803 4.00 7,253 5.00 Common equity Tier 1 Capital to Risk-Weighted Assets 18,222 16.24 5,050 4.50 7,295 6.50 In addition to the minimum common equity Tier 1 (CET1), Tier 1, and total capital ratios, the Bank will have to maintain a capital conservation buffer consisting of additional CET1 capital equal to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began to be phased in beginning in January 2016 at 0.625% of risk-weighted assets and will increase by the same amount each year until fully implemented in January 2019. Savings and loan holding companies are subject to capital adequacy requirements of the Federal Board of Governors of the Federal Reserve System (the Federal Reserve). Reserve under the Bank Holding Company Act of 1956, as amended, and the regulations of the Federal Reserve. For a savings and loan holding company with less than $1.0 billion in assets, the capital guidelines apply on a bank only basis and the Federal Reserve expects the holding company's subsidiary banks to be well-capitalized under the prompt corrective action regulations. </t>
  </si>
  <si>
    <t>1. Organization and Basis of Presentation: Business Description and Accounting Policies (Policies)</t>
  </si>
  <si>
    <t>Policies</t>
  </si>
  <si>
    <t>Business Description and Accounting Policies</t>
  </si>
  <si>
    <t xml:space="preserve"> Sunshine Financial, Inc. ("Sunshine Financial" or the "Holding Company"), a Maryland corporation, is the holding company for Sunshine Savings Bank (the "Bank") and owns all the outstanding common stock of the Bank. The Holding Company's only business is the operation of the Bank. The Bank through its six banking offices provides a variety of retail community banking services to individuals and businesses primarily in Leon County, Florida. The Bank's deposits are insured up to the applicable limits by the Federal Deposit Insurance Corporation. The Bank's subsidiary is Sunshine Member Insurance Services, Inc. ("SMSI"), which was established to sell automobile warranty, credit life and disability insurance products associated with loan products. Collectively the entities are referred to as the "Company." These condensed consolidated financial statements have been prepared in accordance with the instructions for Form 10-Q and Article 8-03 of Regulation S-X and do not include all disclosures required by accounting principles generally accepted in the United States of America ("GAAP") for a complete presentation of the Company's consolidated financial condition and consolidated results of operations. In the opinion of management, the information reflects all adjustments (consisting only of normal recurring adjustments) which are necessary in order to make the consolidated financial statements not misleading and for a fair representation of the results of operations for such periods. It is recommended that these unaudited condensed consolidated financial statements be read in conjunction with the audited consolidated financial statements and notes thereto included in the Company's annual report on Form 10-K for the year ended December 31, 2015 filed with the U.S. Securities and Exchange Commission ("SEC") on March 29, 2016 ("2015 Form 10-K"). The results for the three month period ended March 31, 2016 should not be considered as indicative of results for a full year.</t>
  </si>
  <si>
    <t>3. Loss Per Share: Earnings Per Share, Policy (Policies)</t>
  </si>
  <si>
    <t>Earnings Per Share, Policy</t>
  </si>
  <si>
    <t>Loss per share has been computed on the basis of the weighted-average number of shares of common stock outstanding. For the three months ended March 31, 2016 and 2015, the outstanding stock options were not considered dilutive securities due to the net loss incurred by the Company. The shares purchased by the ESOP are included in the weighted-average shares when they are committed to be released ($ in thousands, except per share amounts):</t>
  </si>
  <si>
    <t>4. Securities Held To Maturity: Held to Maturity Securities Unrealized Loss Policy (Policies)</t>
  </si>
  <si>
    <t>Held to Maturity Securities Unrealized Loss Policy</t>
  </si>
  <si>
    <t>At March 31, 2016 the unrealized losses on eleven securities are considered by management to be attributable to changes in market interest rates, and not attributable to credit risk on the part of the issuer. Accordingly, if market rates were to decline, much or all of the decline in market value would likely be recovered through market appreciation. As management has the ability and intent to hold debt securities until maturity, or for the foreseeable future, no declines in the fair value below amortized cost are deemed to be other than temporary.</t>
  </si>
  <si>
    <t>5. Loans: Real Estate Mortgage Loans Policy (Policies)</t>
  </si>
  <si>
    <t>Real Estate Mortgage Loans Policy</t>
  </si>
  <si>
    <t xml:space="preserve">Real Estate Mortgage Loans. </t>
  </si>
  <si>
    <t>5. Loans: Commercial Loan Policy (Policies)</t>
  </si>
  <si>
    <t>Commercial Loan Policy</t>
  </si>
  <si>
    <t xml:space="preserve">Commercial Loans. </t>
  </si>
  <si>
    <t>5. Loans: Consumer Loans Policy (Policies)</t>
  </si>
  <si>
    <t>Consumer Loans Policy</t>
  </si>
  <si>
    <t xml:space="preserve">Consumer Loans. </t>
  </si>
  <si>
    <t>5. Loans: Internal Loan Grade Policy (Policies)</t>
  </si>
  <si>
    <t>Internal Loan Grade Policy</t>
  </si>
  <si>
    <t>Internally assigned loan grades are defined as follows: Pass Special Mention Substandard Doubtful Loss</t>
  </si>
  <si>
    <t>7. Off-balance-sheet Financial Instruments: Off-Balance-Sheet Credit Exposure, Policy (Policies)</t>
  </si>
  <si>
    <t>Off-Balance-Sheet Credit Exposure, Policy</t>
  </si>
  <si>
    <t xml:space="preserve"> The Company is a party to financial instruments with off-balance-sheet risk in the normal course of business to meet the financing needs of its customers. These financial instruments are unused lines of credit and commitments to extend credit and may involve, to varying degrees, elements of credit and interest-rate risk in excess of the amount recognized in the balance sheets. The contract amounts of these instruments reflect the extent of involvement the Company has in these financial instruments. The Company's exposure to credit loss in the event of nonperformance by the other party to the financial instrument for unused lines of credit and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t>
  </si>
  <si>
    <t>10. 2012 Equity Incentive Plan: Share-based Compensation, Option and Incentive Plans Policy (Policies)</t>
  </si>
  <si>
    <t>Share-based Compensation, Option and Incentive Plans Policy</t>
  </si>
  <si>
    <t>On May 23, 2012, the Company's stockholders approved its 2012 Equity Incentive Plan (Plan). The Plan authorizes the grant of options for up to 123,445 shares of the Holding Company's common stock. The options granted have ten year terms and vest from one to five years. A summary of the activity in the Company's stock options is as follows:</t>
  </si>
  <si>
    <t>4. Securities Held To Maturity: Schedule of held to maturity securities carrying amount and fair value (Tables)</t>
  </si>
  <si>
    <t>Tables/Schedules</t>
  </si>
  <si>
    <t>Schedule of held to maturity securities carrying amount and fair value</t>
  </si>
  <si>
    <t xml:space="preserve"> Gross Gross - Amortized Unrealized Unrealized Fair Cost Gains Losses Value At March 31, 2016 Agency mortgage-backed securities $ 986 43 - 1,029 Agency collateralized mortgage obligations 19,094 142 (129) 19,108 Total $ 20,080 185 (129) 20,137 At December 31, 2015 Agency mortgage-backed securities 1,086 42 - 1,128 Agency collateralized mortgage obligations 19,977 27 (278) 19,726 Total $ 21,063 69 (278) 20,854 </t>
  </si>
  <si>
    <t>4. Securities Held To Maturity: Available-for-sale Securities, Continuous Unrealized Loss Position, Fair Value (Tables)</t>
  </si>
  <si>
    <t>Available-for-sale Securities, Continuous Unrealized Loss Position, Fair Value</t>
  </si>
  <si>
    <t xml:space="preserve"> Securities with gross unrealized losses, aggregated by investment category and length of time that individual securities have been in a continuous loss position at the date indicated, are as follows (in thousands): Less than Twelve Months Twelve Months or Longer Gross Gross Unrealized Fair Unrealized Fair Losses Value Losses Value At March 31, 2016: Agency collateralized mortgage obligations $ (24) 2,464 (105) 4,411 At December 31, 2015: Agency collateralized mortgage obligations $ (94) 8,332 (184) 5,839 </t>
  </si>
  <si>
    <t>5. Loans: Schedule of Accounts, Notes, Loans and Financing Receivable (Tables)</t>
  </si>
  <si>
    <t>Schedule of Accounts, Notes, Loans and Financing Receivable</t>
  </si>
  <si>
    <t xml:space="preserve"> March 31, December 31, 2016 2015 Real estate mortgage loans: One-to four-family $ 47,474 46,293 Lot 3,361 3,612 Commercial real estate 43,846 43,419 2,015 1,563 Total real estate loans 96,696 94,887 Commercial loans 1,194 1,177 Consumer loans: Home equity 7,597 7,609 Automobile 3,287 3,321 Credit cards and unsecured 5,787 6,100 Deposit account 574 576 Other 674 736 Total consumer loans 17,919 18,342 Total loans 115,809 114,406 Deduct Loans in process (468) 43 Deferred fees and discounts (139) (132) Allowance for loan losses (927 (895 Total loans, net $ 114,275 113,422 </t>
  </si>
  <si>
    <t>5. Loans: Schedule of Changes in Allowance for Loan Losses (Tables)</t>
  </si>
  <si>
    <t>Schedule of Changes in Allowance for Loan Losses</t>
  </si>
  <si>
    <t>An analysis of the change in the allowance for loan losses for the periods shown follows (in thousands): Real Estate Mortgage Loans Consumer Loans One-to Four- Family Lot Commercial Real Estate Constru- ction Comme- rcial Loans Home Equity Auto- mobile Credit Cards and Unsecured Deposit Account Other Unallocated Total Three Months Ended March 31, 2016: Beginning balance $ 226 30 245 2 10 195 19 151 - 16 1 895 Provision (credit) for loan loss (27) (3) (5) - 18 (6) (6) 6 - (3) 71 45 Charge-offs - - - - - (17) - (21) - - - (38) Recoveries 2 1 - - - 5 3 14 - - - 25 Ending balance $ 201 28 240 2 28 177 16 150 - 13 72 927 Three Months Ended March 31, 2015: Beginning balance $ 454 46 206 2 10 115 31 111 - 39 73 1,087 Provision (credit) for loan loss 14 3 9 (1) 6 31 (4) 32 - (14) (46) 30 Charge-offs - - - - - - - (29) - - - (29) Recoveries - - - - - - - 14 - - - 14 Ending balance $ 468 49 215 1 16 146 27 128 - 25 27 1,102 At March 31, 2016: Individually evaluated for impairment: Recorded investment $ 2,712 - - - - 216 - - - - - 2,928 Balance in allowance for loan losses $ 45 - - - - 28 - - - - - 73 Collectively evaluated for impairment: Recorded investment $ 44,762 3,361 43,846 2,015 1,194 7,381 3,287 5,787 574 674 - 112,881 Balance in allowance for loan losses $ 156 28 240 2 28 149 16 150 - 13 72 854 At December 31, 2015: Individually evaluated for impairment: Recorded investment $ 2,728 - - - - 221 - - - - - 2,949 Balance in allowance for loan losses $ 73 - - - - 33 - - - - - 106 Collectively evaluated for impairment: Recorded investment $ 43,565 3,612 43,419 1,563 1,177 7,388 3,321 6,100 576 736 - 111,457 Balance in allowance for loan losses $ 153 30 245 2 10 162 19 151 - 16 1 789</t>
  </si>
  <si>
    <t>5. Loans: Financing Receivable Credit Quality Indicators (Tables)</t>
  </si>
  <si>
    <t>Financing Receivable Credit Quality Indicators</t>
  </si>
  <si>
    <t xml:space="preserve"> Credit Risk Profile by Internally One to Four Commercial Real Constru- Comme- Home Auto- Credit Cards and Deposit Assigned Grade: Family Lot Estate ction rcial Equity mobile Unsecured Accounts Other Total At March 31, 2016: Grade: Pass $ 43,536 3,361 43,846 2,015 1,194 7,088 3,272 5,761 574 591 111,238 Special mention 79 - - - - 94 - - - - 173 Substandard 3,859 - - - - 415 15 26 - 83 4,398 Doubtful - - - - - - - - - - - Loss - - - - - - - - - - - Total $ 47,474 3,361 43,846 2,015 1,194 7,597 3,287 5,787 574 674 115,809 At December 31, 2015: Grade: Pass 41,995 3,591 43,419 1,563 1,177 7,221 3,311 6,068 575 653 109,573 Special mention 419 21 - - - 23 - - 1 - 464 Substandard 3,879 - - - - 365 10 32 - 83 4,369 Doubtful - - - - - - - - - - - Loss - - - - - - - - - - - Total $ 46,293 3,612 43,419 1,563 1,177 7,609 3,321 6,100 576 736 114,406 </t>
  </si>
  <si>
    <t>5. Loans: Schedule of Past Due Loans Age Analysis (Tables)</t>
  </si>
  <si>
    <t>Schedule of Past Due Loans Age Analysis</t>
  </si>
  <si>
    <t xml:space="preserve">Age analysis of past-due loans at the dates indicated is as follows (in thousands): Accruing Loans 90 Days 30-59 60-89 and Total Days Days Greater Past Nonaccrual Total Past Due Past Due Past Due Due Current Loans Loans At March 31, 2016: Real estate loans: One-to four-family $ 758 79 - 837 45,335 1,302 47,474 Lot 19 - - 19 3,342 - 3,361 Commercial real estate - - - - 43,846 - 43,846 Construction - - - - 2,015 - 2,015 Commercial loans - - - - 1,194 - 1,194 Consumer loans: Home equity 92 - - 92 7,161 344 7,597 Automobile 6 - - 6 3,271 10 3,287 Credit cards and unsecured 71 - 6 77 5,683 27 5,787 Deposit account - - - - 574 - 574 Other 9 - - 9 582 83 674 Total $ 955 79 6 1,040 113,003 1,766 115,809 At December 31, 2015: Real estate loans: One-to four-family 698 419 - 1,117 43,832 1,344 46,293 Lot - 21 - 21 3,591 - 3,612 Commercial real estate - - - - 43,419 - 43,419 Construction - - - - 1,563 - 1,563 Commercial loans - - - - 1,177 - 1,177 Consumer loans: Home equity 77 51 - 128 7,192 289 7,609 Automobile 22 - - 22 3,289 10 3,321 Credit cards and unsecured 54 - 7 61 6,007 32 6,100 Deposit account 4 1 - 5 571 - 576 Other - - - - 653 83 736 Total $ 855 492 7 1,354 111,294 1,758 114,406 </t>
  </si>
  <si>
    <t>5. Loans: Schedule of Impaired Loans (Tables)</t>
  </si>
  <si>
    <t>Schedule of Impaired Loans</t>
  </si>
  <si>
    <t xml:space="preserve"> The following summarizes the amount of impaired loans at the dates indicated (in thousands): With No Related Allowance Recorded With an Allowance Recorded Total Recorded Investment Unpaid Principal Balance Recorded Investment Unpaid Principal Balance Related Allowance Recorded Investment Unpaid Principal Balance Related Allowance At March 31, 2016: Real estate loans: One-to four-family $ 1,817 1,869 895 911 45 2,712 2,780 45 Consumer loans: Home equity 178 194 38 47 28 216 241 28 $ 1,995 2,063 933 958 73 2,928 3,021 73 At December 31, 2015: Real estate loans: One-to four-family 1,552 1,604 1,176 1,193 73 2,728 2,797 73 Consumer loans: Home equity 56 71 165 174 33 221 245 33 $ 1,608 1,675 1,341 1,367 106 2,949 3,042 106</t>
  </si>
  <si>
    <t>5. Loans: Schedule of Investment in Impaired Loans and Interest Income Recognized and Received (Tables)</t>
  </si>
  <si>
    <t>Schedule of Investment in Impaired Loans and Interest Income Recognized and Received</t>
  </si>
  <si>
    <t xml:space="preserve"> Average Interest Interest Recorded Income Income Investment Recognized Received For the Three Months Ended March 31, 2016: Real estate loans: One-to four-family $ 2,712 34 36 Consumer loans: Home equity 216 3 4 Total $ 2,928 37 40 For the Three Months Ended March 31, 2015: Real estate loans: One-to four-family 2,961 25 29 Consumer loans: Home equity 276 3 3 Credit card and unsecured 12 - - Total $ 3,249 28 32</t>
  </si>
  <si>
    <t>7. Off-balance-sheet Financial Instruments: Schedule of Fair Value, Off-balance Sheet Risks (Tables)</t>
  </si>
  <si>
    <t>Schedule of Fair Value, Off-balance Sheet Risks</t>
  </si>
  <si>
    <t xml:space="preserve"> Contract Amount Unused lines of credit $ 17,874 Commitments to extend credit $ 355</t>
  </si>
  <si>
    <t>8. Fair Value of Financial Instruments: Schedule of Financial Instruments Fair Value (Tables)</t>
  </si>
  <si>
    <t>Schedule of Financial Instruments Fair Value</t>
  </si>
  <si>
    <t xml:space="preserve"> At March 31, 2016 At December 31, 2015 Carrying Fair Carrying Fair Amount Value Level Amount Value Level Financial assets: Cash and cash equivalents $ 15,591 15,591 1 10,862 10,862 1 Securities held to maturity 20,080 20,137 2 21,063 20,854 2 Loans 114,275 115,817 3 113,422 113,558 3 Federal Home Loan Bank stock 248 248 3 348 348 3 Accrued interest receivable 364 364 3 322 322 3 Financial liabilities: Deposits 136,957 133,108 3 130,470 126,230 3 Federal Home Loan Bank advances 2,500 2,500 3 5,000 5,000 3 Off-balance-sheet financial instruments - - 3 - - 3</t>
  </si>
  <si>
    <t>10. 2012 Equity Incentive Plan: Schedule of Equity Incentive Plan Stock Options (Tables)</t>
  </si>
  <si>
    <t>Schedule of Equity Incentive Plan Stock Options</t>
  </si>
  <si>
    <t xml:space="preserve"> Weighted- Weighted- Average Average Remaining Aggregate Number of Exercise Contractual Intrinsic Options Price Term Value Outstanding at December 31, 2014 84,000 $ 11.70 Outstanding at March 31, 2015 84,000 $ 11.70 7.89 Outstanding at December 31, 2015 81,500 11.62 Outstanding at March 31, 2016 81,500 $ 11.62 6.87 Exercisable at March 31, 2016 10,000 $ 10.75 6.70 $ 84,500 </t>
  </si>
  <si>
    <t>10. 2012 Equity Incentive Plan: Schedule of Share-based Compensation, Restricted Stock and Restricted Stock Units Activity (Tables)</t>
  </si>
  <si>
    <t>Schedule of Share-based Compensation, Restricted Stock and Restricted Stock Units Activity</t>
  </si>
  <si>
    <t xml:space="preserve"> A summary of the status of the Company's restricted stock and changes during the periods then ended are presented below: Number of Shares Weighted-Average Grant-Date Fair Value Outstanding at December 31, 2014 38,000 $ 16.91 Outstanding at March 31, 2015 38,000 16.91 Outstanding at December 31, 2015 28,700 16.92 Outstanding at March 31, 2016 28,700 $ 16.92 </t>
  </si>
  <si>
    <t>11. Fair Value Measurements: Schedule Of Impaired Collateral Dependent Loans Measured At Fair Value On Nonrecurring Basis (Tables)</t>
  </si>
  <si>
    <t>Schedule Of Impaired Collateral Dependent Loans Measured At Fair Value On Nonrecurring Basis</t>
  </si>
  <si>
    <t xml:space="preserve"> Fair Value Level 1 Level 2 Level 3 Total Losses Losses Recorded During the Period At March 31, 2016: One-to four-family $ 754 - - 754 69 - Home equity 16 - - 16 5 - Total $ 770 - - 770 74 - At December 31, 2015: One-to four-family $ 754 - - 754 69 - Home equity 16 - - 16 5 - Total $ 770 - - 770 74 - </t>
  </si>
  <si>
    <t>12. Regulatory Matters: Schedule of Compliance with Regulatory Capital Requirements under Banking Regulations (Tables)</t>
  </si>
  <si>
    <t>Schedule of Compliance with Regulatory Capital Requirements under Banking Regulations</t>
  </si>
  <si>
    <t>The Bank's actual regulatory capital amounts and percentages are presented in the table ($ in thousands). Actual Minimum For Capital Adequacy Purposes Minimum To Be Well Capitalized Under Prompt and Corrective Action Provisions Amount % Amount % Amount % At March 31, 2016: Total Capital to Risk- Weighted Assets $ 19,099 16.71% $ 9,143 8.00% $ 11,429 10.00% Tier I Capital to Risk- Weighted Assets 18,172 15.90 6,858 6.00 9,143 8.00 Tier I Capital to Total Assets 18,172 11.78 6,170 4.00 7,713 5.00 Common equity Tier 1 Capital to Risk-Weighted Assets 18,172 15.90 5,143 4.50 7,429 6.50 At December 31, 2015: Total Capital to Risk- Weighted Assets 19,117 17.03 8,978 8.00 11,222 10.00 Tier I Capital to Risk- Weighted Assets 18,222 16.24 6,733 6.00 8,978 8.00 Tier I Capital to Total Assets 18,222 12.56 5,803 4.00 7,253 5.00 Common equity Tier 1 Capital to Risk-Weighted Assets 18,222 16.24 5,050 4.50 7,295 6.50</t>
  </si>
  <si>
    <t>1. Organization and Basis of Presentation: Business Description and Accounting Policies (Details)</t>
  </si>
  <si>
    <t>Details</t>
  </si>
  <si>
    <t>3. Loss Per Share (Details) - Net earnings (loss) - USD ($) $ / shares in Units, $ in Thousands</t>
  </si>
  <si>
    <t>Basic EPS</t>
  </si>
  <si>
    <t>Earnings (Loss) Per Share Income</t>
  </si>
  <si>
    <t>Weighted Average Number of Shares Issued, Basic</t>
  </si>
  <si>
    <t>Per Share Amount</t>
  </si>
  <si>
    <t>Diluted EPS</t>
  </si>
  <si>
    <t>4. Securities Held To Maturity: Schedule of held to maturity securities carrying amount and fair value (Details) - USD ($) $ in Thousands</t>
  </si>
  <si>
    <t>Held-to-maturity Securities</t>
  </si>
  <si>
    <t>Held to Maturity Securities Amortized Cost</t>
  </si>
  <si>
    <t>Held to Maturity Securities Gross Unrealized Gains</t>
  </si>
  <si>
    <t>Held to Maturity Securities Gross Unrealized Losses</t>
  </si>
  <si>
    <t>Collateralized Mortgage Backed Securities</t>
  </si>
  <si>
    <t>Collateralized Mortgage Obligations</t>
  </si>
  <si>
    <t>4. Securities Held To Maturity: Securities Pledged as Collateral (Details) - USD ($) $ in Thousands</t>
  </si>
  <si>
    <t>Held-to-maturity Securities Pledged as Collateral</t>
  </si>
  <si>
    <t>4. Securities Held To Maturity: Available-for-sale Securities, Continuous Unrealized Loss Position, Fair Value (Details) - Collateralized Mortgage Obligations - USD ($) $ in Thousands</t>
  </si>
  <si>
    <t>Held-to-maturity Securities, Continuous Unrealized Loss Position, Less than 12 Months, Accumulated Loss</t>
  </si>
  <si>
    <t>Held-to-maturity Securities, Continuous Unrealized Loss Position, Less than Twelve Months, Fair Value</t>
  </si>
  <si>
    <t>Held-to-maturity Securities, Continuous Unrealized Loss Position, 12 Months or Longer, Accumulated Loss</t>
  </si>
  <si>
    <t>Available-for-sale Securities, Continuous Unrealized Loss Position, Twelve Months or Longer, Fair Value</t>
  </si>
  <si>
    <t>5. Loans: Schedule of Accounts, Notes, Loans and Financing Receivable (Details) - USD ($) $ in Thousands</t>
  </si>
  <si>
    <t>Commercial Loan</t>
  </si>
  <si>
    <t>Loans and Financing Receivables</t>
  </si>
  <si>
    <t>Home Equity Line of Credit</t>
  </si>
  <si>
    <t>Automobile Loan</t>
  </si>
  <si>
    <t>Credit Card Receivable</t>
  </si>
  <si>
    <t>Deposits</t>
  </si>
  <si>
    <t>Consumer Other</t>
  </si>
  <si>
    <t>Consumer Loan</t>
  </si>
  <si>
    <t>LoansReceivableGrossMember</t>
  </si>
  <si>
    <t>Loans in process</t>
  </si>
  <si>
    <t>Deferred fees and discounts</t>
  </si>
  <si>
    <t>Allowance for Notes Receivable</t>
  </si>
  <si>
    <t>LoansReceivableNetMember</t>
  </si>
  <si>
    <t>Real Estate Loan | One To Four Family</t>
  </si>
  <si>
    <t>Real Estate Loan | Land</t>
  </si>
  <si>
    <t>Real Estate Loan | Commercial Real Estate</t>
  </si>
  <si>
    <t>Real Estate Loan | Construction Loans</t>
  </si>
  <si>
    <t>Real Estate Loan | Real Estate Total</t>
  </si>
  <si>
    <t>5. Loans: Schedule of Changes in Allowance for Loan Losses (Details) - USD ($) $ in Thousands</t>
  </si>
  <si>
    <t>Provision (credit) for loan losses</t>
  </si>
  <si>
    <t>Financing Receivable, Allowance for Credit Losses, Collectively Evaluated for Impairment</t>
  </si>
  <si>
    <t>Financing Receivables After Collectively Evaluated for Impairment</t>
  </si>
  <si>
    <t>Commercial Loan | Beginning Balance</t>
  </si>
  <si>
    <t>Financing Receivable, Allowance for Credit Losses, Effect of Change in Method</t>
  </si>
  <si>
    <t>Commercial Loan | Ending Balance</t>
  </si>
  <si>
    <t>Allowance for Doubtful Accounts Receivable, Write-offs</t>
  </si>
  <si>
    <t>Allowance for Doubtful Accounts Receivable, Recoveries</t>
  </si>
  <si>
    <t>Financing Receivable, Allowance for Credit Losses, Individually Evaluated for Impairment</t>
  </si>
  <si>
    <t>Financing Receivables After Individually Evaluated for Impairment</t>
  </si>
  <si>
    <t>Home Equity Line of Credit | Beginning Balance</t>
  </si>
  <si>
    <t>Home Equity Line of Credit | Ending Balance</t>
  </si>
  <si>
    <t>Automobile Loan | Beginning Balance</t>
  </si>
  <si>
    <t>Automobile Loan | Ending Balance</t>
  </si>
  <si>
    <t>Credit Card Receivable | Beginning Balance</t>
  </si>
  <si>
    <t>Credit Card Receivable | Ending Balance</t>
  </si>
  <si>
    <t>Consumer Other | Beginning Balance</t>
  </si>
  <si>
    <t>Consumer Other | Ending Balance</t>
  </si>
  <si>
    <t>Unallocated Financing Receivables</t>
  </si>
  <si>
    <t>Unallocated Financing Receivables | Beginning Balance</t>
  </si>
  <si>
    <t>Unallocated Financing Receivables | Ending Balance</t>
  </si>
  <si>
    <t>Financing Receivable</t>
  </si>
  <si>
    <t>Financing Receivable | Beginning Balance</t>
  </si>
  <si>
    <t>Financing Receivable | Ending Balance</t>
  </si>
  <si>
    <t>Real Estate Loan | One To Four Family | Beginning Balance</t>
  </si>
  <si>
    <t>Real Estate Loan | One To Four Family | Ending Balance</t>
  </si>
  <si>
    <t>Real Estate Loan | Land | Beginning Balance</t>
  </si>
  <si>
    <t>Real Estate Loan | Land | Ending Balance</t>
  </si>
  <si>
    <t>Real Estate Loan | Commercial Real Estate | Beginning Balance</t>
  </si>
  <si>
    <t>Real Estate Loan | Commercial Real Estate | Ending Balance</t>
  </si>
  <si>
    <t>Real Estate Loan | Construction Loans | Beginning Balance</t>
  </si>
  <si>
    <t>Real Estate Loan | Construction Loans | Ending Balance</t>
  </si>
  <si>
    <t>5. Loans: Financing Receivable Credit Quality Indicators (Details) - USD ($) $ in Thousands</t>
  </si>
  <si>
    <t>Commercial Loan | Pass</t>
  </si>
  <si>
    <t>Receivables Credit Quality</t>
  </si>
  <si>
    <t>Commercial Loan | Total Credit Risk</t>
  </si>
  <si>
    <t>Home Equity Line of Credit | Pass</t>
  </si>
  <si>
    <t>Home Equity Line of Credit | Special Mention</t>
  </si>
  <si>
    <t>Home Equity Line of Credit | Substandard</t>
  </si>
  <si>
    <t>Home Equity Line of Credit | Total Credit Risk</t>
  </si>
  <si>
    <t>Automobile Loan | Pass</t>
  </si>
  <si>
    <t>Automobile Loan | Substandard</t>
  </si>
  <si>
    <t>Automobile Loan | Total Credit Risk</t>
  </si>
  <si>
    <t>Credit Card Receivable | Pass</t>
  </si>
  <si>
    <t>Credit Card Receivable | Substandard</t>
  </si>
  <si>
    <t>Credit Card Receivable | Total Credit Risk</t>
  </si>
  <si>
    <t>Deposits | Pass</t>
  </si>
  <si>
    <t>Deposits | Special Mention</t>
  </si>
  <si>
    <t>Deposits | Total Credit Risk</t>
  </si>
  <si>
    <t>Consumer Other | Pass</t>
  </si>
  <si>
    <t>Consumer Other | Substandard</t>
  </si>
  <si>
    <t>Consumer Other | Total Credit Risk</t>
  </si>
  <si>
    <t>Financing Receivable | Pass</t>
  </si>
  <si>
    <t>Financing Receivable | Special Mention</t>
  </si>
  <si>
    <t>Financing Receivable | Substandard</t>
  </si>
  <si>
    <t>Financing Receivable | Total Credit Risk</t>
  </si>
  <si>
    <t>Real Estate Loan | One To Four Family | Pass</t>
  </si>
  <si>
    <t>Real Estate Loan | One To Four Family | Special Mention</t>
  </si>
  <si>
    <t>Real Estate Loan | One To Four Family | Substandard</t>
  </si>
  <si>
    <t>Real Estate Loan | One To Four Family | Total Credit Risk</t>
  </si>
  <si>
    <t>Real Estate Loan | Land | Pass</t>
  </si>
  <si>
    <t>Real Estate Loan | Land | Special Mention</t>
  </si>
  <si>
    <t>Real Estate Loan | Land | Total Credit Risk</t>
  </si>
  <si>
    <t>Real Estate Loan | Commercial Real Estate | Pass</t>
  </si>
  <si>
    <t>Real Estate Loan | Commercial Real Estate | Total Credit Risk</t>
  </si>
  <si>
    <t>Real Estate Loan | Construction Loans | Pass</t>
  </si>
  <si>
    <t>Real Estate Loan | Construction Loans | Total Credit Risk</t>
  </si>
  <si>
    <t>5. Loans: Schedule of Past Due Loans Age Analysis (Details) - USD ($) $ in Thousands</t>
  </si>
  <si>
    <t>Financing Receivable, Recorded Investment, Current</t>
  </si>
  <si>
    <t>Accounts, Notes, Loans and Financing Receivable, Net, Current</t>
  </si>
  <si>
    <t>Financing Receivable Recorded Investment 30 to 59 Days Past Due</t>
  </si>
  <si>
    <t>Financing Receivable Recorded Investment 60 to 89 Days Past Due</t>
  </si>
  <si>
    <t>Financing Receivable, Recorded Investment, Past Due</t>
  </si>
  <si>
    <t>Financing Receivable, Recorded Investment, Nonaccrual Status</t>
  </si>
  <si>
    <t>Financing Receivable, Recorded Investment, 90 Days Past Due and Still Accruing</t>
  </si>
  <si>
    <t>5. Loans: Schedule of Impaired Loans (Details) - USD ($) $ in Thousand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With Related Allowance Related Allowance</t>
  </si>
  <si>
    <t>Impaired Financing Receivable, Recorded Investment</t>
  </si>
  <si>
    <t>Impaired Financing Receivable, Unpaid Principal Balance</t>
  </si>
  <si>
    <t>Impaired Financing Receivable, Related Allowance</t>
  </si>
  <si>
    <t>Impaired Financing Receivables</t>
  </si>
  <si>
    <t>5. Loans: Schedule of Investment in Impaired Loans and Interest Income Recognized and Received (Details) - USD ($) $ in Thousands</t>
  </si>
  <si>
    <t>One To Four Family</t>
  </si>
  <si>
    <t>Impaired Financing Receivable, Average Recorded Investment</t>
  </si>
  <si>
    <t>Impaired Financing Receivable Interest Income Recognized</t>
  </si>
  <si>
    <t>Impaired Financing Receivable Interest Income Received</t>
  </si>
  <si>
    <t>5. Loans: Troubled Debt Restructurings (Details)</t>
  </si>
  <si>
    <t>9 Months Ended</t>
  </si>
  <si>
    <t>Financing Receivable, Modifications, Number of Contracts</t>
  </si>
  <si>
    <t>Financing Receivable, Modifications, Subsequent Default, Number of Contracts</t>
  </si>
  <si>
    <t>6. Lines of Credit: Line of Credit (Details) - USD ($) $ in Thousands</t>
  </si>
  <si>
    <t>Line of Credit Facility, Fair Value of Amount Outstanding</t>
  </si>
  <si>
    <t>Federal Home Loan Bank, Advances, Interest Rate</t>
  </si>
  <si>
    <t>0.40%</t>
  </si>
  <si>
    <t>0.39%</t>
  </si>
  <si>
    <t>Correspondent Bank</t>
  </si>
  <si>
    <t>Lines of Credit, Fair Value Disclosure</t>
  </si>
  <si>
    <t>Federal Home Loan Bank of Atlanta</t>
  </si>
  <si>
    <t>7. Off-balance-sheet Financial Instruments: Schedule of Fair Value, Off-balance Sheet Risks (Details) - Commitments to Extend Credit $ in Thousands</t>
  </si>
  <si>
    <t>Mar. 31, 2016USD ($)</t>
  </si>
  <si>
    <t>Unused Commitments to Extend Credit</t>
  </si>
  <si>
    <t>Long-term Line of Credit</t>
  </si>
  <si>
    <t>8. Fair Value of Financial Instruments: Schedule of Financial Instruments Fair Value (Details) $ in Thousands</t>
  </si>
  <si>
    <t>Dec. 31, 2015USD ($)</t>
  </si>
  <si>
    <t>Off balance sheet</t>
  </si>
  <si>
    <t>Fair Value Hierarchy Level</t>
  </si>
  <si>
    <t>Assets | Cash and Cash Equivalents</t>
  </si>
  <si>
    <t>Financial Instruments Owned Carrying Amount</t>
  </si>
  <si>
    <t>Financial Instruments, Owned, at Fair Value</t>
  </si>
  <si>
    <t>Assets | Held-to-maturity Securities</t>
  </si>
  <si>
    <t>Assets | Loans Receivable</t>
  </si>
  <si>
    <t>Assets | Investment in Federal Home Loan Bank Stock</t>
  </si>
  <si>
    <t>Assets | Accrued interest receivable</t>
  </si>
  <si>
    <t>Financial liabilities | Deposits</t>
  </si>
  <si>
    <t>Financial liabilities | Federal Home Loan Bank Advances</t>
  </si>
  <si>
    <t>9. Employee Stock Ownership Plan (Details) - USD ($) $ in Thousands</t>
  </si>
  <si>
    <t>Apr. 05, 2011</t>
  </si>
  <si>
    <t>Employee Stock Ownership Plan (ESOP), Shares in ESOP</t>
  </si>
  <si>
    <t>Employee Stock Ownership Plan (ESOP), Debt Structure, Direct Loan, Amount</t>
  </si>
  <si>
    <t>Employee Stock Ownership Plan (ESOP) Interest Rate on Loan for Shares</t>
  </si>
  <si>
    <t>4.25%</t>
  </si>
  <si>
    <t>Employee Stock Ownership Plan (ESOP), Number of Suspense Shares</t>
  </si>
  <si>
    <t>10. 2012 Equity Incentive Plan: Share-based Compensation, Option and Incentive Plans Policy: 2012 Equity Incentive Plan Common Stock Options (Details)</t>
  </si>
  <si>
    <t>May. 23, 2012shares</t>
  </si>
  <si>
    <t>Equity Incentive Plan -- 2012</t>
  </si>
  <si>
    <t>Common Stock Options Authorized</t>
  </si>
  <si>
    <t>10. 2012 Equity Incentive Plan: Schedule of Equity Incentive Plan Stock Options (Details) $ / shares in Units, $ in Thousands</t>
  </si>
  <si>
    <t>Mar. 31, 2016USD ($)$ / sharesshares</t>
  </si>
  <si>
    <t>Dec. 31, 2015$ / sharesshares</t>
  </si>
  <si>
    <t>Mar. 31, 2015$ / sharesshares</t>
  </si>
  <si>
    <t>Dec. 31, 2014$ / sharesshares</t>
  </si>
  <si>
    <t>Options Outstanding</t>
  </si>
  <si>
    <t>Share-based Compensation Arrangement by Share-based Payment Award, Options, Outstanding, Number | shares</t>
  </si>
  <si>
    <t>Share-based Compensation Arrangement by Share-based Payment Award, Options, Outstanding, Weighted Average Exercise Price | $ / shares</t>
  </si>
  <si>
    <t>Share-based Compensation Arrangement by Share-based Payment Award, Weighted Average Remaining Contractual Term (In Years)</t>
  </si>
  <si>
    <t>Options Exercisable</t>
  </si>
  <si>
    <t>Share-based Compensation Arrangement by Share-based Payment Award, Options, Outstanding, Intrinsic Value | $</t>
  </si>
  <si>
    <t>10. 2012 Equity Incentive Plan: Equity Incentive Plan Compensation Expense (Details) - USD ($) $ in Thousands</t>
  </si>
  <si>
    <t>May. 23, 2012</t>
  </si>
  <si>
    <t>Equity Incentive Plan Common Stock Expense Cost</t>
  </si>
  <si>
    <t>The cost is expected to be recognized over a weighted average period of forty months.</t>
  </si>
  <si>
    <t>Number of Restricted Stock Authorized</t>
  </si>
  <si>
    <t>Compensation expense for restricted stock</t>
  </si>
  <si>
    <t>Employee Service Share-based Compensation, Tax Benefit Realized from Exercise of Stock Options</t>
  </si>
  <si>
    <t>10. 2012 Equity Incentive Plan: Schedule of Share-based Compensation, Restricted Stock and Restricted Stock Units Activity (Details) - Restricted Stock - Restricted stock outstanding - $ / shares</t>
  </si>
  <si>
    <t>Dec. 31, 2014</t>
  </si>
  <si>
    <t>Share-based Compensation Arrangement by Share-based Payment Award, Number of Shares Authorized</t>
  </si>
  <si>
    <t>Share based Compensation Arrangement By Share based Payment Award Options Weighted Average Grant Date Fair Value</t>
  </si>
  <si>
    <t>10. 2012 Equity Incentive Plan: Nonvested Restricted Stock Expense (Details) $ in Thousands</t>
  </si>
  <si>
    <t>Unrecognized Compensation Expense Related to Nonvested Restricted Stock</t>
  </si>
  <si>
    <t>11. Fair Value Measurements: Schedule Of Impaired Collateral Dependent Loans Measured At Fair Value On Nonrecurring Basis (Details) - USD ($) $ in Thousands</t>
  </si>
  <si>
    <t>Impaired Collateral Dependent Loans Fair Value</t>
  </si>
  <si>
    <t>Impaired Collateral Dependent Loans, Total</t>
  </si>
  <si>
    <t>11. Fair Value Measurements (Details) - USD ($) $ in Thousands</t>
  </si>
  <si>
    <t>Foreclosed real estate measured at fair value on nonrecurring basis</t>
  </si>
  <si>
    <t>12. Regulatory Matters: Schedule of Compliance with Regulatory Capital Requirements under Banking Regulations (Details) - USD ($) $ in Thousands</t>
  </si>
  <si>
    <t>Total Capital to Risk-Weighted Assets</t>
  </si>
  <si>
    <t>Capital</t>
  </si>
  <si>
    <t>Capital to Risk Weighted Assets</t>
  </si>
  <si>
    <t>16.71%</t>
  </si>
  <si>
    <t>17.03%</t>
  </si>
  <si>
    <t>Capital Required for Capital Adequacy</t>
  </si>
  <si>
    <t>Capital Required for Capital Adequacy to Risk Weighted Assets</t>
  </si>
  <si>
    <t>8.00%</t>
  </si>
  <si>
    <t>Capital Required to be Well Capitalized</t>
  </si>
  <si>
    <t>Capital Required to be Well Capitalized to Risk Weighted Assets</t>
  </si>
  <si>
    <t>10.00%</t>
  </si>
  <si>
    <t>Tier I Capital to Risk-Weighted Assets</t>
  </si>
  <si>
    <t>15.90%</t>
  </si>
  <si>
    <t>16.24%</t>
  </si>
  <si>
    <t>6.00%</t>
  </si>
  <si>
    <t>Tier I Capital to Total Assets</t>
  </si>
  <si>
    <t>11.78%</t>
  </si>
  <si>
    <t>12.56%</t>
  </si>
  <si>
    <t>4.00%</t>
  </si>
  <si>
    <t>5.00%</t>
  </si>
  <si>
    <t>Common equity Tier I Capital to Risk-Weighted Assets</t>
  </si>
  <si>
    <t>4.50%</t>
  </si>
  <si>
    <t>6.5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1500837</v>
      </c>
    </row>
    <row spans="1:3" r="10">
      <c t="s" r="A10" s="4">
        <v>16</v>
      </c>
      <c t="s" r="B10" s="4">
        <v>17</v>
      </c>
    </row>
    <row spans="1:3" r="11">
      <c t="s" r="A11" s="4">
        <v>18</v>
      </c>
      <c t="n" r="C11" s="6">
        <v>1030898</v>
      </c>
    </row>
    <row spans="1:3" r="12">
      <c t="s" r="A12" s="4">
        <v>19</v>
      </c>
      <c t="s" r="B12" s="4">
        <v>20</v>
      </c>
    </row>
    <row spans="1:3" r="13">
      <c t="s" r="A13" s="4">
        <v>21</v>
      </c>
      <c t="s" r="B13" s="4">
        <v>22</v>
      </c>
    </row>
    <row spans="1:3" r="14">
      <c t="s" r="A14" s="4">
        <v>23</v>
      </c>
      <c t="s" r="B14" s="4">
        <v>24</v>
      </c>
    </row>
    <row spans="1:3" r="15">
      <c t="s" r="A15" s="4">
        <v>25</v>
      </c>
      <c t="s" r="B15" s="4">
        <v>24</v>
      </c>
    </row>
    <row spans="1:3" r="16">
      <c t="s" r="A16" s="4">
        <v>26</v>
      </c>
      <c t="n" r="B16" s="6">
        <v>2016</v>
      </c>
    </row>
    <row spans="1:3" r="17">
      <c t="s" r="A17" s="4">
        <v>27</v>
      </c>
      <c t="s" r="B17" s="5">
        <v>28</v>
      </c>
    </row>
    <row spans="1:3"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1</v>
      </c>
      <c t="s" r="B1" s="2">
        <v>1</v>
      </c>
    </row>
    <row spans="1:2" r="2">
      <c t="s" r="B2" s="2">
        <v>2</v>
      </c>
    </row>
    <row spans="1:2" r="3">
      <c t="s" r="A3" s="3">
        <v>175</v>
      </c>
    </row>
    <row spans="1:2" r="4">
      <c t="s" r="A4" s="4">
        <v>181</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r="A1" s="1">
        <v>183</v>
      </c>
      <c t="s" r="B1" s="2">
        <v>1</v>
      </c>
    </row>
    <row spans="1:2" r="2">
      <c t="s" r="B2" s="2">
        <v>2</v>
      </c>
    </row>
    <row spans="1:2" r="3">
      <c t="s" r="A3" s="3">
        <v>175</v>
      </c>
    </row>
    <row spans="1:2" r="4">
      <c t="s" r="A4" s="4">
        <v>183</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85</v>
      </c>
      <c t="s" r="B1" s="2">
        <v>1</v>
      </c>
    </row>
    <row spans="1:2" r="2">
      <c t="s" r="B2" s="2">
        <v>2</v>
      </c>
    </row>
    <row spans="1:2" r="3">
      <c t="s" r="A3" s="3">
        <v>175</v>
      </c>
    </row>
    <row spans="1:2" r="4">
      <c t="s" r="A4" s="4">
        <v>185</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7</v>
      </c>
      <c t="s" r="B1" s="2">
        <v>1</v>
      </c>
    </row>
    <row spans="1:2" r="2">
      <c t="s" r="B2" s="2">
        <v>2</v>
      </c>
    </row>
    <row spans="1:2" r="3">
      <c t="s" r="A3" s="3">
        <v>175</v>
      </c>
    </row>
    <row spans="1:2" r="4">
      <c t="s" r="A4" s="4">
        <v>187</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9</v>
      </c>
      <c t="s" r="B1" s="2">
        <v>1</v>
      </c>
    </row>
    <row spans="1:2" r="2">
      <c t="s" r="B2" s="2">
        <v>2</v>
      </c>
    </row>
    <row spans="1:2" r="3">
      <c t="s" r="A3" s="3">
        <v>175</v>
      </c>
    </row>
    <row spans="1:2" r="4">
      <c t="s" r="A4" s="4">
        <v>189</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1</v>
      </c>
      <c t="s" r="B1" s="2">
        <v>1</v>
      </c>
    </row>
    <row spans="1:2" r="2">
      <c t="s" r="B2" s="2">
        <v>2</v>
      </c>
    </row>
    <row spans="1:2" r="3">
      <c t="s" r="A3" s="3">
        <v>175</v>
      </c>
    </row>
    <row spans="1:2" r="4">
      <c t="s" r="A4" s="4">
        <v>191</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3</v>
      </c>
      <c t="s" r="B1" s="2">
        <v>1</v>
      </c>
    </row>
    <row spans="1:2" r="2">
      <c t="s" r="B2" s="2">
        <v>2</v>
      </c>
    </row>
    <row spans="1:2" r="3">
      <c t="s" r="A3" s="3">
        <v>175</v>
      </c>
    </row>
    <row spans="1:2" r="4">
      <c t="s" r="A4" s="4">
        <v>193</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5</v>
      </c>
      <c t="s" r="B1" s="2">
        <v>1</v>
      </c>
    </row>
    <row spans="1:2" r="2">
      <c t="s" r="B2" s="2">
        <v>2</v>
      </c>
    </row>
    <row spans="1:2" r="3">
      <c t="s" r="A3" s="3">
        <v>175</v>
      </c>
    </row>
    <row spans="1:2" r="4">
      <c t="s" r="A4" s="4">
        <v>195</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7</v>
      </c>
      <c t="s" r="B1" s="2">
        <v>1</v>
      </c>
    </row>
    <row spans="1:2" r="2">
      <c t="s" r="B2" s="2">
        <v>2</v>
      </c>
    </row>
    <row spans="1:2" r="3">
      <c t="s" r="A3" s="3">
        <v>175</v>
      </c>
    </row>
    <row spans="1:2" r="4">
      <c t="s" r="A4" s="4">
        <v>197</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5457</v>
      </c>
      <c t="n" r="C3" s="7">
        <v>1773</v>
      </c>
    </row>
    <row spans="1:3" r="4">
      <c t="s" r="A4" s="4">
        <v>35</v>
      </c>
      <c t="n" r="B4" s="6">
        <v>10134</v>
      </c>
      <c t="n" r="C4" s="6">
        <v>9089</v>
      </c>
    </row>
    <row spans="1:3" r="5">
      <c t="s" r="A5" s="4">
        <v>36</v>
      </c>
      <c t="n" r="B5" s="6">
        <v>15591</v>
      </c>
      <c t="n" r="C5" s="6">
        <v>10862</v>
      </c>
    </row>
    <row spans="1:3" r="6">
      <c t="s" r="A6" s="4">
        <v>37</v>
      </c>
      <c t="n" r="B6" s="6">
        <v>20080</v>
      </c>
      <c t="n" r="C6" s="6">
        <v>21063</v>
      </c>
    </row>
    <row spans="1:3" r="7">
      <c t="s" r="A7" s="4">
        <v>38</v>
      </c>
      <c t="n" r="B7" s="6">
        <v>114275</v>
      </c>
      <c t="n" r="C7" s="6">
        <v>113422</v>
      </c>
    </row>
    <row spans="1:3" r="8">
      <c t="s" r="A8" s="4">
        <v>39</v>
      </c>
      <c t="n" r="B8" s="6">
        <v>4497</v>
      </c>
      <c t="n" r="C8" s="6">
        <v>4591</v>
      </c>
    </row>
    <row spans="1:3" r="9">
      <c t="s" r="A9" s="4">
        <v>40</v>
      </c>
      <c t="n" r="B9" s="6">
        <v>3101</v>
      </c>
      <c t="n" r="C9" s="6">
        <v>3075</v>
      </c>
    </row>
    <row spans="1:3" r="10">
      <c t="s" r="A10" s="4">
        <v>41</v>
      </c>
      <c t="n" r="B10" s="6">
        <v>248</v>
      </c>
      <c t="n" r="C10" s="6">
        <v>348</v>
      </c>
    </row>
    <row spans="1:3" r="11">
      <c t="s" r="A11" s="4">
        <v>42</v>
      </c>
      <c t="n" r="B11" s="6">
        <v>2645</v>
      </c>
      <c t="n" r="C11" s="6">
        <v>2613</v>
      </c>
    </row>
    <row spans="1:3" r="12">
      <c t="s" r="A12" s="4">
        <v>43</v>
      </c>
      <c t="n" r="B12" s="6">
        <v>364</v>
      </c>
      <c t="n" r="C12" s="6">
        <v>322</v>
      </c>
    </row>
    <row spans="1:3" r="13">
      <c t="s" r="A13" s="4">
        <v>44</v>
      </c>
      <c t="n" r="B13" s="6">
        <v>545</v>
      </c>
      <c t="n" r="C13" s="6">
        <v>433</v>
      </c>
    </row>
    <row spans="1:3" r="14">
      <c t="s" r="A14" s="4">
        <v>45</v>
      </c>
      <c t="n" r="B14" s="6">
        <v>944</v>
      </c>
      <c t="n" r="C14" s="6">
        <v>1099</v>
      </c>
    </row>
    <row spans="1:3" r="15">
      <c t="s" r="A15" s="4">
        <v>46</v>
      </c>
      <c t="n" r="B15" s="6">
        <v>162290</v>
      </c>
      <c t="n" r="C15" s="6">
        <v>157828</v>
      </c>
    </row>
    <row spans="1:3" r="16">
      <c t="s" r="A16" s="3">
        <v>47</v>
      </c>
    </row>
    <row spans="1:3" r="17">
      <c t="s" r="A17" s="4">
        <v>48</v>
      </c>
      <c t="n" r="B17" s="6">
        <v>31403</v>
      </c>
      <c t="n" r="C17" s="6">
        <v>28211</v>
      </c>
    </row>
    <row spans="1:3" r="18">
      <c t="s" r="A18" s="4">
        <v>49</v>
      </c>
      <c t="n" r="B18" s="6">
        <v>37729</v>
      </c>
      <c t="n" r="C18" s="6">
        <v>36524</v>
      </c>
    </row>
    <row spans="1:3" r="19">
      <c t="s" r="A19" s="4">
        <v>50</v>
      </c>
      <c t="n" r="B19" s="6">
        <v>44653</v>
      </c>
      <c t="n" r="C19" s="6">
        <v>41717</v>
      </c>
    </row>
    <row spans="1:3" r="20">
      <c t="s" r="A20" s="4">
        <v>51</v>
      </c>
      <c t="n" r="B20" s="6">
        <v>23172</v>
      </c>
      <c t="n" r="C20" s="6">
        <v>24018</v>
      </c>
    </row>
    <row spans="1:3" r="21">
      <c t="s" r="A21" s="4">
        <v>52</v>
      </c>
      <c t="n" r="B21" s="6">
        <v>136957</v>
      </c>
      <c t="n" r="C21" s="6">
        <v>130470</v>
      </c>
    </row>
    <row spans="1:3" r="22">
      <c t="s" r="A22" s="4">
        <v>53</v>
      </c>
      <c t="n" r="B22" s="6">
        <v>2500</v>
      </c>
      <c t="n" r="C22" s="6">
        <v>5000</v>
      </c>
    </row>
    <row spans="1:3" r="23">
      <c t="s" r="A23" s="4">
        <v>54</v>
      </c>
      <c t="n" r="B23" s="6">
        <v>699</v>
      </c>
      <c t="n" r="C23" s="6">
        <v>526</v>
      </c>
    </row>
    <row spans="1:3" r="24">
      <c t="s" r="A24" s="4">
        <v>55</v>
      </c>
      <c t="n" r="B24" s="6">
        <v>814</v>
      </c>
      <c t="n" r="C24" s="6">
        <v>474</v>
      </c>
    </row>
    <row spans="1:3" r="25">
      <c t="s" r="A25" s="4">
        <v>56</v>
      </c>
      <c t="n" r="B25" s="6">
        <v>140970</v>
      </c>
      <c t="n" r="C25" s="6">
        <v>136470</v>
      </c>
    </row>
    <row spans="1:3" r="26">
      <c t="s" r="A26" s="3">
        <v>57</v>
      </c>
    </row>
    <row spans="1:3" r="27">
      <c t="s" r="A27" s="4">
        <v>58</v>
      </c>
      <c t="n" r="B27" s="6">
        <v>10</v>
      </c>
      <c t="n" r="C27" s="6">
        <v>10</v>
      </c>
    </row>
    <row spans="1:3" r="28">
      <c t="s" r="A28" s="4">
        <v>59</v>
      </c>
      <c t="n" r="B28" s="6">
        <v>7314</v>
      </c>
      <c t="n" r="C28" s="6">
        <v>7285</v>
      </c>
    </row>
    <row spans="1:3" r="29">
      <c t="s" r="A29" s="4">
        <v>60</v>
      </c>
      <c t="n" r="B29" s="6">
        <v>14542</v>
      </c>
      <c t="n" r="C29" s="6">
        <v>14633</v>
      </c>
    </row>
    <row spans="1:3" r="30">
      <c t="s" r="A30" s="4">
        <v>61</v>
      </c>
      <c t="n" r="B30" s="6">
        <v>-546</v>
      </c>
      <c t="n" r="C30" s="6">
        <v>-570</v>
      </c>
    </row>
    <row spans="1:3" r="31">
      <c t="s" r="A31" s="4">
        <v>62</v>
      </c>
      <c t="n" r="B31" s="6">
        <v>21320</v>
      </c>
      <c t="n" r="C31" s="6">
        <v>21358</v>
      </c>
    </row>
    <row spans="1:3" r="32">
      <c t="s" r="A32" s="4">
        <v>63</v>
      </c>
      <c t="n" r="B32" s="7">
        <v>162290</v>
      </c>
      <c t="n" r="C32" s="7">
        <v>1578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3</v>
      </c>
      <c t="s" r="B1" s="2">
        <v>1</v>
      </c>
    </row>
    <row spans="1:2" r="2">
      <c t="s" r="B2" s="2">
        <v>2</v>
      </c>
    </row>
    <row spans="1:2" r="3">
      <c t="s" r="A3" s="3">
        <v>200</v>
      </c>
    </row>
    <row spans="1:2" r="4">
      <c t="s" r="A4" s="4">
        <v>204</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200</v>
      </c>
    </row>
    <row spans="1:2" r="4">
      <c t="s" r="A4" s="4">
        <v>207</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9"/>
  </cols>
  <sheetData>
    <row spans="1:2" r="1">
      <c t="s" r="A1" s="1">
        <v>209</v>
      </c>
      <c t="s" r="B1" s="2">
        <v>1</v>
      </c>
    </row>
    <row spans="1:2" r="2">
      <c t="s" r="B2" s="2">
        <v>2</v>
      </c>
    </row>
    <row spans="1:2" r="3">
      <c t="s" r="A3" s="3">
        <v>200</v>
      </c>
    </row>
    <row spans="1:2" r="4">
      <c t="s" r="A4" s="4">
        <v>210</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9"/>
  </cols>
  <sheetData>
    <row spans="1:2" r="1">
      <c t="s" r="A1" s="1">
        <v>212</v>
      </c>
      <c t="s" r="B1" s="2">
        <v>1</v>
      </c>
    </row>
    <row spans="1:2" r="2">
      <c t="s" r="B2" s="2">
        <v>2</v>
      </c>
    </row>
    <row spans="1:2" r="3">
      <c t="s" r="A3" s="3">
        <v>200</v>
      </c>
    </row>
    <row spans="1:2" r="4">
      <c t="s" r="A4" s="4">
        <v>213</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7"/>
  </cols>
  <sheetData>
    <row spans="1:2" r="1">
      <c t="s" r="A1" s="1">
        <v>215</v>
      </c>
      <c t="s" r="B1" s="2">
        <v>1</v>
      </c>
    </row>
    <row spans="1:2" r="2">
      <c t="s" r="B2" s="2">
        <v>2</v>
      </c>
    </row>
    <row spans="1:2" r="3">
      <c t="s" r="A3" s="3">
        <v>200</v>
      </c>
    </row>
    <row spans="1:2" r="4">
      <c t="s" r="A4" s="4">
        <v>216</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8</v>
      </c>
      <c t="s" r="B1" s="2">
        <v>1</v>
      </c>
    </row>
    <row spans="1:2" r="2">
      <c t="s" r="B2" s="2">
        <v>2</v>
      </c>
    </row>
    <row spans="1:2" r="3">
      <c t="s" r="A3" s="3">
        <v>200</v>
      </c>
    </row>
    <row spans="1:2" r="4">
      <c t="s" r="A4" s="4">
        <v>219</v>
      </c>
      <c t="s" r="B4"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200</v>
      </c>
    </row>
    <row spans="1:2" r="4">
      <c t="s" r="A4" s="4">
        <v>222</v>
      </c>
      <c t="s" r="B4"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200</v>
      </c>
    </row>
    <row spans="1:2" r="4">
      <c t="s" r="A4" s="4">
        <v>225</v>
      </c>
      <c t="s" r="B4"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228</v>
      </c>
    </row>
    <row spans="1:2" r="4">
      <c t="s" r="A4" s="4">
        <v>232</v>
      </c>
      <c t="s" r="B4"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32</v>
      </c>
    </row>
    <row spans="1:3" r="2">
      <c t="s" r="A2" s="3">
        <v>65</v>
      </c>
    </row>
    <row spans="1:3" r="3">
      <c t="s" r="A3" s="4">
        <v>66</v>
      </c>
      <c t="n" r="B3" s="7">
        <v>20137</v>
      </c>
      <c t="n" r="C3" s="7">
        <v>20854</v>
      </c>
    </row>
    <row spans="1:3" r="4">
      <c t="s" r="A4" s="4">
        <v>67</v>
      </c>
      <c t="n" r="B4" s="7">
        <v>927</v>
      </c>
      <c t="n" r="C4" s="7">
        <v>895</v>
      </c>
    </row>
    <row spans="1:3" r="5">
      <c t="s" r="A5" s="4">
        <v>68</v>
      </c>
      <c t="n" r="B5" s="8">
        <v>0.01</v>
      </c>
      <c t="n" r="C5" s="8">
        <v>0.01</v>
      </c>
    </row>
    <row spans="1:3" r="6">
      <c t="s" r="A6" s="4">
        <v>69</v>
      </c>
      <c t="n" r="B6" s="6">
        <v>1000000</v>
      </c>
      <c t="n" r="C6" s="6">
        <v>1000000</v>
      </c>
    </row>
    <row spans="1:3" r="7">
      <c t="s" r="A7" s="4">
        <v>70</v>
      </c>
      <c t="n" r="B7" s="6">
        <v>0</v>
      </c>
      <c t="n" r="C7" s="6">
        <v>0</v>
      </c>
    </row>
    <row spans="1:3" r="8">
      <c t="s" r="A8" s="4">
        <v>71</v>
      </c>
      <c t="n" r="B8" s="6">
        <v>0</v>
      </c>
      <c t="n" r="C8" s="6">
        <v>0</v>
      </c>
    </row>
    <row spans="1:3" r="9">
      <c t="s" r="A9" s="4">
        <v>72</v>
      </c>
      <c t="n" r="B9" s="8">
        <v>0.01</v>
      </c>
      <c t="n" r="C9" s="8">
        <v>0.01</v>
      </c>
    </row>
    <row spans="1:3" r="10">
      <c t="s" r="A10" s="4">
        <v>73</v>
      </c>
      <c t="n" r="B10" s="6">
        <v>6000000</v>
      </c>
      <c t="n" r="C10" s="6">
        <v>6000000</v>
      </c>
    </row>
    <row spans="1:3" r="11">
      <c t="s" r="A11" s="4">
        <v>74</v>
      </c>
      <c t="n" r="B11" s="6">
        <v>1030898</v>
      </c>
      <c t="n" r="C11" s="6">
        <v>1030898</v>
      </c>
    </row>
    <row spans="1:3" r="12">
      <c t="s" r="A12" s="4">
        <v>75</v>
      </c>
      <c t="n" r="B12" s="6">
        <v>1030898</v>
      </c>
      <c t="n" r="C12" s="6">
        <v>10308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34</v>
      </c>
      <c t="s" r="B1" s="2">
        <v>1</v>
      </c>
    </row>
    <row spans="1:2" r="2">
      <c t="s" r="B2" s="2">
        <v>2</v>
      </c>
    </row>
    <row spans="1:2" r="3">
      <c t="s" r="A3" s="3">
        <v>228</v>
      </c>
    </row>
    <row spans="1:2" r="4">
      <c t="s" r="A4" s="4">
        <v>235</v>
      </c>
      <c t="s" r="B4"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7</v>
      </c>
      <c t="s" r="B1" s="2">
        <v>1</v>
      </c>
    </row>
    <row spans="1:2" r="2">
      <c t="s" r="B2" s="2">
        <v>2</v>
      </c>
    </row>
    <row spans="1:2" r="3">
      <c t="s" r="A3" s="3">
        <v>228</v>
      </c>
    </row>
    <row spans="1:2" r="4">
      <c t="s" r="A4" s="4">
        <v>238</v>
      </c>
      <c t="s" r="B4" s="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40</v>
      </c>
      <c t="s" r="B1" s="2">
        <v>1</v>
      </c>
    </row>
    <row spans="1:2" r="2">
      <c t="s" r="B2" s="2">
        <v>2</v>
      </c>
    </row>
    <row spans="1:2" r="3">
      <c t="s" r="A3" s="3">
        <v>228</v>
      </c>
    </row>
    <row spans="1:2" r="4">
      <c t="s" r="A4" s="4">
        <v>241</v>
      </c>
      <c t="s" r="B4" s="4">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43</v>
      </c>
      <c t="s" r="B1" s="2">
        <v>1</v>
      </c>
    </row>
    <row spans="1:2" r="2">
      <c t="s" r="B2" s="2">
        <v>2</v>
      </c>
    </row>
    <row spans="1:2" r="3">
      <c t="s" r="A3" s="3">
        <v>228</v>
      </c>
    </row>
    <row spans="1:2" r="4">
      <c t="s" r="A4" s="4">
        <v>244</v>
      </c>
      <c t="s" r="B4" s="4">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46</v>
      </c>
      <c t="s" r="B1" s="2">
        <v>1</v>
      </c>
    </row>
    <row spans="1:2" r="2">
      <c t="s" r="B2" s="2">
        <v>2</v>
      </c>
    </row>
    <row spans="1:2" r="3">
      <c t="s" r="A3" s="3">
        <v>228</v>
      </c>
    </row>
    <row spans="1:2" r="4">
      <c t="s" r="A4" s="4">
        <v>247</v>
      </c>
      <c t="s" r="B4" s="4">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228</v>
      </c>
    </row>
    <row spans="1:2" r="4">
      <c t="s" r="A4" s="4">
        <v>250</v>
      </c>
      <c t="s" r="B4" s="4">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228</v>
      </c>
    </row>
    <row spans="1:2" r="4">
      <c t="s" r="A4" s="4">
        <v>253</v>
      </c>
      <c t="s" r="B4" s="4">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228</v>
      </c>
    </row>
    <row spans="1:2" r="4">
      <c t="s" r="A4" s="4">
        <v>256</v>
      </c>
      <c t="s" r="B4" s="4">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228</v>
      </c>
    </row>
    <row spans="1:2" r="4">
      <c t="s" r="A4" s="4">
        <v>259</v>
      </c>
      <c t="s" r="B4" s="4">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28</v>
      </c>
    </row>
    <row spans="1:2" r="4">
      <c t="s" r="A4" s="4">
        <v>262</v>
      </c>
      <c t="s" r="B4" s="4">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6</v>
      </c>
      <c t="s" r="B1" s="2">
        <v>1</v>
      </c>
    </row>
    <row spans="1:3" r="2">
      <c t="s" r="B2" s="2">
        <v>2</v>
      </c>
      <c t="s" r="C2" s="2">
        <v>77</v>
      </c>
    </row>
    <row spans="1:3" r="3">
      <c t="s" r="A3" s="3">
        <v>78</v>
      </c>
    </row>
    <row spans="1:3" r="4">
      <c t="s" r="A4" s="4">
        <v>79</v>
      </c>
      <c t="n" r="B4" s="7">
        <v>1427</v>
      </c>
      <c t="n" r="C4" s="7">
        <v>1346</v>
      </c>
    </row>
    <row spans="1:3" r="5">
      <c t="s" r="A5" s="4">
        <v>80</v>
      </c>
      <c t="n" r="B5" s="6">
        <v>103</v>
      </c>
      <c t="n" r="C5" s="6">
        <v>130</v>
      </c>
    </row>
    <row spans="1:3" r="6">
      <c t="s" r="A6" s="4">
        <v>81</v>
      </c>
      <c t="n" r="B6" s="6">
        <v>12</v>
      </c>
      <c t="n" r="C6" s="6">
        <v>7</v>
      </c>
    </row>
    <row spans="1:3" r="7">
      <c t="s" r="A7" s="4">
        <v>82</v>
      </c>
      <c t="n" r="B7" s="6">
        <v>1542</v>
      </c>
      <c t="n" r="C7" s="6">
        <v>1483</v>
      </c>
    </row>
    <row spans="1:3" r="8">
      <c t="s" r="A8" s="3">
        <v>83</v>
      </c>
    </row>
    <row spans="1:3" r="9">
      <c t="s" r="A9" s="4">
        <v>84</v>
      </c>
      <c t="n" r="B9" s="6">
        <v>92</v>
      </c>
      <c t="n" r="C9" s="6">
        <v>93</v>
      </c>
    </row>
    <row spans="1:3" r="10">
      <c t="s" r="A10" s="4">
        <v>85</v>
      </c>
      <c t="n" r="B10" s="6">
        <v>5</v>
      </c>
    </row>
    <row spans="1:3" r="11">
      <c t="s" r="A11" s="4">
        <v>86</v>
      </c>
      <c t="n" r="B11" s="6">
        <v>97</v>
      </c>
      <c t="n" r="C11" s="6">
        <v>93</v>
      </c>
    </row>
    <row spans="1:3" r="12">
      <c t="s" r="A12" s="4">
        <v>87</v>
      </c>
      <c t="n" r="B12" s="6">
        <v>1445</v>
      </c>
      <c t="n" r="C12" s="6">
        <v>1390</v>
      </c>
    </row>
    <row spans="1:3" r="13">
      <c t="s" r="A13" s="4">
        <v>88</v>
      </c>
      <c t="n" r="B13" s="6">
        <v>45</v>
      </c>
      <c t="n" r="C13" s="6">
        <v>30</v>
      </c>
    </row>
    <row spans="1:3" r="14">
      <c t="s" r="A14" s="4">
        <v>89</v>
      </c>
      <c t="n" r="B14" s="6">
        <v>1400</v>
      </c>
      <c t="n" r="C14" s="6">
        <v>1360</v>
      </c>
    </row>
    <row spans="1:3" r="15">
      <c t="s" r="A15" s="3">
        <v>90</v>
      </c>
    </row>
    <row spans="1:3" r="16">
      <c t="s" r="A16" s="4">
        <v>91</v>
      </c>
      <c t="n" r="B16" s="6">
        <v>352</v>
      </c>
      <c t="n" r="C16" s="6">
        <v>349</v>
      </c>
    </row>
    <row spans="1:3" r="17">
      <c t="s" r="A17" s="4">
        <v>92</v>
      </c>
      <c t="n" r="C17" s="6">
        <v>62</v>
      </c>
    </row>
    <row spans="1:3" r="18">
      <c t="s" r="A18" s="4">
        <v>93</v>
      </c>
      <c t="n" r="C18" s="6">
        <v>10</v>
      </c>
    </row>
    <row spans="1:3" r="19">
      <c t="s" r="A19" s="4">
        <v>94</v>
      </c>
      <c t="n" r="B19" s="6">
        <v>35</v>
      </c>
      <c t="n" r="C19" s="6">
        <v>38</v>
      </c>
    </row>
    <row spans="1:3" r="20">
      <c t="s" r="A20" s="4">
        <v>95</v>
      </c>
      <c t="n" r="B20" s="6">
        <v>26</v>
      </c>
    </row>
    <row spans="1:3" r="21">
      <c t="s" r="A21" s="4">
        <v>96</v>
      </c>
      <c t="n" r="B21" s="6">
        <v>5</v>
      </c>
      <c t="n" r="C21" s="6">
        <v>6</v>
      </c>
    </row>
    <row spans="1:3" r="22">
      <c t="s" r="A22" s="4">
        <v>97</v>
      </c>
      <c t="n" r="B22" s="6">
        <v>418</v>
      </c>
      <c t="n" r="C22" s="6">
        <v>465</v>
      </c>
    </row>
    <row spans="1:3" r="23">
      <c t="s" r="A23" s="3">
        <v>98</v>
      </c>
    </row>
    <row spans="1:3" r="24">
      <c t="s" r="A24" s="4">
        <v>99</v>
      </c>
      <c t="n" r="B24" s="6">
        <v>882</v>
      </c>
      <c t="n" r="C24" s="6">
        <v>885</v>
      </c>
    </row>
    <row spans="1:3" r="25">
      <c t="s" r="A25" s="4">
        <v>100</v>
      </c>
      <c t="n" r="B25" s="6">
        <v>282</v>
      </c>
      <c t="n" r="C25" s="6">
        <v>279</v>
      </c>
    </row>
    <row spans="1:3" r="26">
      <c t="s" r="A26" s="4">
        <v>101</v>
      </c>
      <c t="n" r="B26" s="6">
        <v>314</v>
      </c>
      <c t="n" r="C26" s="6">
        <v>383</v>
      </c>
    </row>
    <row spans="1:3" r="27">
      <c t="s" r="A27" s="4">
        <v>102</v>
      </c>
      <c t="n" r="B27" s="6">
        <v>179</v>
      </c>
      <c t="n" r="C27" s="6">
        <v>151</v>
      </c>
    </row>
    <row spans="1:3" r="28">
      <c t="s" r="A28" s="4">
        <v>103</v>
      </c>
      <c t="n" r="B28" s="6">
        <v>31</v>
      </c>
      <c t="n" r="C28" s="6">
        <v>30</v>
      </c>
    </row>
    <row spans="1:3" r="29">
      <c t="s" r="A29" s="4">
        <v>104</v>
      </c>
      <c t="n" r="B29" s="6">
        <v>7</v>
      </c>
      <c t="n" r="C29" s="6">
        <v>6</v>
      </c>
    </row>
    <row spans="1:3" r="30">
      <c t="s" r="A30" s="4">
        <v>105</v>
      </c>
      <c t="n" r="B30" s="6">
        <v>14</v>
      </c>
      <c t="n" r="C30" s="6">
        <v>16</v>
      </c>
    </row>
    <row spans="1:3" r="31">
      <c t="s" r="A31" s="4">
        <v>106</v>
      </c>
      <c t="n" r="B31" s="6">
        <v>27</v>
      </c>
      <c t="n" r="C31" s="6">
        <v>41</v>
      </c>
    </row>
    <row spans="1:3" r="32">
      <c t="s" r="A32" s="4">
        <v>44</v>
      </c>
      <c t="n" r="B32" s="6">
        <v>15</v>
      </c>
      <c t="n" r="C32" s="6">
        <v>17</v>
      </c>
    </row>
    <row spans="1:3" r="33">
      <c t="s" r="A33" s="4">
        <v>107</v>
      </c>
      <c t="n" r="B33" s="6">
        <v>42</v>
      </c>
      <c t="n" r="C33" s="6">
        <v>31</v>
      </c>
    </row>
    <row spans="1:3" r="34">
      <c t="s" r="A34" s="4">
        <v>108</v>
      </c>
      <c t="n" r="B34" s="6">
        <v>148</v>
      </c>
      <c t="n" r="C34" s="6">
        <v>140</v>
      </c>
    </row>
    <row spans="1:3" r="35">
      <c t="s" r="A35" s="4">
        <v>109</v>
      </c>
      <c t="n" r="B35" s="6">
        <v>1941</v>
      </c>
      <c t="n" r="C35" s="6">
        <v>1979</v>
      </c>
    </row>
    <row spans="1:3" r="36">
      <c t="s" r="A36" s="4">
        <v>110</v>
      </c>
      <c t="n" r="B36" s="6">
        <v>-123</v>
      </c>
      <c t="n" r="C36" s="6">
        <v>-154</v>
      </c>
    </row>
    <row spans="1:3" r="37">
      <c t="s" r="A37" s="4">
        <v>111</v>
      </c>
      <c t="n" r="B37" s="6">
        <v>-32</v>
      </c>
      <c t="n" r="C37" s="6">
        <v>-46</v>
      </c>
    </row>
    <row spans="1:3" r="38">
      <c t="s" r="A38" s="4">
        <v>112</v>
      </c>
      <c t="n" r="B38" s="7">
        <v>-91</v>
      </c>
      <c t="n" r="C38" s="7">
        <v>-108</v>
      </c>
    </row>
    <row spans="1:3" r="39">
      <c t="s" r="A39" s="4">
        <v>113</v>
      </c>
      <c t="n" r="B39" s="8">
        <v>-0.1</v>
      </c>
      <c t="n" r="C39" s="8">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228</v>
      </c>
    </row>
    <row spans="1:2" r="4">
      <c t="s" r="A4" s="4">
        <v>265</v>
      </c>
      <c t="s" r="B4" s="4">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3">
        <v>228</v>
      </c>
    </row>
    <row spans="1:2" r="4">
      <c t="s" r="A4" s="4">
        <v>268</v>
      </c>
      <c t="s" r="B4" s="4">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70</v>
      </c>
      <c t="s" r="B1" s="2">
        <v>1</v>
      </c>
    </row>
    <row spans="1:2" r="2">
      <c t="s" r="B2" s="2">
        <v>2</v>
      </c>
    </row>
    <row spans="1:2" r="3">
      <c t="s" r="A3" s="3">
        <v>271</v>
      </c>
    </row>
    <row spans="1:2" r="4">
      <c t="s" r="A4" s="4">
        <v>29</v>
      </c>
      <c t="s" r="B4" s="4">
        <v>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2</v>
      </c>
      <c t="s" r="B1" s="2">
        <v>1</v>
      </c>
    </row>
    <row spans="1:3" r="2">
      <c t="s" r="B2" s="2">
        <v>2</v>
      </c>
      <c t="s" r="C2" s="2">
        <v>77</v>
      </c>
    </row>
    <row spans="1:3" r="3">
      <c t="s" r="A3" s="4">
        <v>273</v>
      </c>
    </row>
    <row spans="1:3" r="4">
      <c t="s" r="A4" s="4">
        <v>274</v>
      </c>
      <c t="n" r="B4" s="7">
        <v>-91</v>
      </c>
      <c t="n" r="C4" s="7">
        <v>-108</v>
      </c>
    </row>
    <row spans="1:3" r="5">
      <c t="s" r="A5" s="4">
        <v>275</v>
      </c>
      <c t="n" r="B5" s="6">
        <v>940248</v>
      </c>
      <c t="n" r="C5" s="6">
        <v>987128</v>
      </c>
    </row>
    <row spans="1:3" r="6">
      <c t="s" r="A6" s="4">
        <v>276</v>
      </c>
      <c t="n" r="B6" s="8">
        <v>-0.1</v>
      </c>
      <c t="n" r="C6" s="8">
        <v>-0.11</v>
      </c>
    </row>
    <row spans="1:3" r="7">
      <c t="s" r="A7" s="4">
        <v>277</v>
      </c>
    </row>
    <row spans="1:3" r="8">
      <c t="s" r="A8" s="4">
        <v>274</v>
      </c>
      <c t="n" r="B8" s="7">
        <v>-91</v>
      </c>
      <c t="n" r="C8" s="7">
        <v>-108</v>
      </c>
    </row>
    <row spans="1:3" r="9">
      <c t="s" r="A9" s="4">
        <v>275</v>
      </c>
      <c t="n" r="B9" s="6">
        <v>940248</v>
      </c>
      <c t="n" r="C9" s="6">
        <v>987128</v>
      </c>
    </row>
    <row spans="1:3" r="10">
      <c t="s" r="A10" s="4">
        <v>276</v>
      </c>
      <c t="n" r="B10" s="8">
        <v>-0.1</v>
      </c>
      <c t="n" r="C10" s="8">
        <v>-0.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8</v>
      </c>
      <c t="s" r="B1" s="2">
        <v>2</v>
      </c>
      <c t="s" r="C1" s="2">
        <v>32</v>
      </c>
    </row>
    <row spans="1:3" r="2">
      <c t="s" r="A2" s="4">
        <v>66</v>
      </c>
      <c t="n" r="B2" s="7">
        <v>20137</v>
      </c>
      <c t="n" r="C2" s="7">
        <v>20854</v>
      </c>
    </row>
    <row spans="1:3" r="3">
      <c t="s" r="A3" s="4">
        <v>279</v>
      </c>
    </row>
    <row spans="1:3" r="4">
      <c t="s" r="A4" s="4">
        <v>280</v>
      </c>
      <c t="n" r="B4" s="6">
        <v>20080</v>
      </c>
      <c t="n" r="C4" s="6">
        <v>21063</v>
      </c>
    </row>
    <row spans="1:3" r="5">
      <c t="s" r="A5" s="4">
        <v>281</v>
      </c>
      <c t="n" r="B5" s="6">
        <v>185</v>
      </c>
      <c t="n" r="C5" s="6">
        <v>69</v>
      </c>
    </row>
    <row spans="1:3" r="6">
      <c t="s" r="A6" s="4">
        <v>282</v>
      </c>
      <c t="n" r="B6" s="6">
        <v>-129</v>
      </c>
      <c t="n" r="C6" s="6">
        <v>-278</v>
      </c>
    </row>
    <row spans="1:3" r="7">
      <c t="s" r="A7" s="4">
        <v>66</v>
      </c>
      <c t="n" r="B7" s="6">
        <v>20137</v>
      </c>
      <c t="n" r="C7" s="6">
        <v>20854</v>
      </c>
    </row>
    <row spans="1:3" r="8">
      <c t="s" r="A8" s="4">
        <v>283</v>
      </c>
    </row>
    <row spans="1:3" r="9">
      <c t="s" r="A9" s="4">
        <v>280</v>
      </c>
      <c t="n" r="B9" s="6">
        <v>986</v>
      </c>
      <c t="n" r="C9" s="6">
        <v>1086</v>
      </c>
    </row>
    <row spans="1:3" r="10">
      <c t="s" r="A10" s="4">
        <v>281</v>
      </c>
      <c t="n" r="B10" s="6">
        <v>43</v>
      </c>
      <c t="n" r="C10" s="6">
        <v>42</v>
      </c>
    </row>
    <row spans="1:3" r="11">
      <c t="s" r="A11" s="4">
        <v>66</v>
      </c>
      <c t="n" r="B11" s="6">
        <v>1029</v>
      </c>
      <c t="n" r="C11" s="6">
        <v>1128</v>
      </c>
    </row>
    <row spans="1:3" r="12">
      <c t="s" r="A12" s="4">
        <v>284</v>
      </c>
    </row>
    <row spans="1:3" r="13">
      <c t="s" r="A13" s="4">
        <v>280</v>
      </c>
      <c t="n" r="B13" s="6">
        <v>19094</v>
      </c>
      <c t="n" r="C13" s="6">
        <v>19977</v>
      </c>
    </row>
    <row spans="1:3" r="14">
      <c t="s" r="A14" s="4">
        <v>281</v>
      </c>
      <c t="n" r="B14" s="6">
        <v>142</v>
      </c>
      <c t="n" r="C14" s="6">
        <v>27</v>
      </c>
    </row>
    <row spans="1:3" r="15">
      <c t="s" r="A15" s="4">
        <v>282</v>
      </c>
      <c t="n" r="B15" s="6">
        <v>-129</v>
      </c>
      <c t="n" r="C15" s="6">
        <v>-278</v>
      </c>
    </row>
    <row spans="1:3" r="16">
      <c t="s" r="A16" s="4">
        <v>66</v>
      </c>
      <c t="n" r="B16" s="7">
        <v>19108</v>
      </c>
      <c t="n" r="C16" s="7">
        <v>197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5</v>
      </c>
      <c t="s" r="B1" s="2">
        <v>2</v>
      </c>
      <c t="s" r="C1" s="2">
        <v>32</v>
      </c>
    </row>
    <row spans="1:3" r="2">
      <c t="s" r="A2" s="3">
        <v>271</v>
      </c>
    </row>
    <row spans="1:3" r="3">
      <c t="s" r="A3" s="4">
        <v>286</v>
      </c>
      <c t="n" r="B3" s="7">
        <v>0</v>
      </c>
      <c t="n" r="C3"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7</v>
      </c>
      <c t="s" r="B1" s="2">
        <v>2</v>
      </c>
      <c t="s" r="C1" s="2">
        <v>32</v>
      </c>
    </row>
    <row spans="1:3" r="2">
      <c t="s" r="A2" s="4">
        <v>288</v>
      </c>
      <c t="n" r="B2" s="7">
        <v>-24</v>
      </c>
      <c t="n" r="C2" s="7">
        <v>-94</v>
      </c>
    </row>
    <row spans="1:3" r="3">
      <c t="s" r="A3" s="4">
        <v>289</v>
      </c>
      <c t="n" r="B3" s="6">
        <v>2464</v>
      </c>
      <c t="n" r="C3" s="6">
        <v>8332</v>
      </c>
    </row>
    <row spans="1:3" r="4">
      <c t="s" r="A4" s="4">
        <v>290</v>
      </c>
      <c t="n" r="B4" s="6">
        <v>-105</v>
      </c>
      <c t="n" r="C4" s="6">
        <v>-184</v>
      </c>
    </row>
    <row spans="1:3" r="5">
      <c t="s" r="A5" s="4">
        <v>291</v>
      </c>
      <c t="n" r="B5" s="7">
        <v>4411</v>
      </c>
      <c t="n" r="C5" s="7">
        <v>58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2</v>
      </c>
      <c t="s" r="B1" s="2">
        <v>2</v>
      </c>
      <c t="s" r="C1" s="2">
        <v>32</v>
      </c>
    </row>
    <row spans="1:3" r="2">
      <c t="s" r="A2" s="4">
        <v>293</v>
      </c>
    </row>
    <row spans="1:3" r="3">
      <c t="s" r="A3" s="4">
        <v>294</v>
      </c>
      <c t="n" r="B3" s="7">
        <v>1194</v>
      </c>
      <c t="n" r="C3" s="7">
        <v>1177</v>
      </c>
    </row>
    <row spans="1:3" r="4">
      <c t="s" r="A4" s="4">
        <v>295</v>
      </c>
    </row>
    <row spans="1:3" r="5">
      <c t="s" r="A5" s="4">
        <v>294</v>
      </c>
      <c t="n" r="B5" s="6">
        <v>7597</v>
      </c>
      <c t="n" r="C5" s="6">
        <v>7609</v>
      </c>
    </row>
    <row spans="1:3" r="6">
      <c t="s" r="A6" s="4">
        <v>296</v>
      </c>
    </row>
    <row spans="1:3" r="7">
      <c t="s" r="A7" s="4">
        <v>294</v>
      </c>
      <c t="n" r="B7" s="6">
        <v>3287</v>
      </c>
      <c t="n" r="C7" s="6">
        <v>3321</v>
      </c>
    </row>
    <row spans="1:3" r="8">
      <c t="s" r="A8" s="4">
        <v>297</v>
      </c>
    </row>
    <row spans="1:3" r="9">
      <c t="s" r="A9" s="4">
        <v>294</v>
      </c>
      <c t="n" r="B9" s="6">
        <v>5787</v>
      </c>
      <c t="n" r="C9" s="6">
        <v>6100</v>
      </c>
    </row>
    <row spans="1:3" r="10">
      <c t="s" r="A10" s="4">
        <v>298</v>
      </c>
    </row>
    <row spans="1:3" r="11">
      <c t="s" r="A11" s="4">
        <v>294</v>
      </c>
      <c t="n" r="B11" s="6">
        <v>574</v>
      </c>
      <c t="n" r="C11" s="6">
        <v>576</v>
      </c>
    </row>
    <row spans="1:3" r="12">
      <c t="s" r="A12" s="4">
        <v>299</v>
      </c>
    </row>
    <row spans="1:3" r="13">
      <c t="s" r="A13" s="4">
        <v>294</v>
      </c>
      <c t="n" r="B13" s="6">
        <v>674</v>
      </c>
      <c t="n" r="C13" s="6">
        <v>736</v>
      </c>
    </row>
    <row spans="1:3" r="14">
      <c t="s" r="A14" s="4">
        <v>300</v>
      </c>
    </row>
    <row spans="1:3" r="15">
      <c t="s" r="A15" s="4">
        <v>294</v>
      </c>
      <c t="n" r="B15" s="6">
        <v>17919</v>
      </c>
      <c t="n" r="C15" s="6">
        <v>18342</v>
      </c>
    </row>
    <row spans="1:3" r="16">
      <c t="s" r="A16" s="4">
        <v>301</v>
      </c>
    </row>
    <row spans="1:3" r="17">
      <c t="s" r="A17" s="4">
        <v>294</v>
      </c>
      <c t="n" r="B17" s="6">
        <v>115809</v>
      </c>
      <c t="n" r="C17" s="6">
        <v>114406</v>
      </c>
    </row>
    <row spans="1:3" r="18">
      <c t="s" r="A18" s="4">
        <v>302</v>
      </c>
    </row>
    <row spans="1:3" r="19">
      <c t="s" r="A19" s="4">
        <v>294</v>
      </c>
      <c t="n" r="B19" s="6">
        <v>-468</v>
      </c>
      <c t="n" r="C19" s="6">
        <v>43</v>
      </c>
    </row>
    <row spans="1:3" r="20">
      <c t="s" r="A20" s="4">
        <v>303</v>
      </c>
    </row>
    <row spans="1:3" r="21">
      <c t="s" r="A21" s="4">
        <v>294</v>
      </c>
      <c t="n" r="B21" s="6">
        <v>-139</v>
      </c>
      <c t="n" r="C21" s="6">
        <v>-132</v>
      </c>
    </row>
    <row spans="1:3" r="22">
      <c t="s" r="A22" s="4">
        <v>304</v>
      </c>
    </row>
    <row spans="1:3" r="23">
      <c t="s" r="A23" s="4">
        <v>294</v>
      </c>
      <c t="n" r="B23" s="6">
        <v>-927</v>
      </c>
      <c t="n" r="C23" s="6">
        <v>-895</v>
      </c>
    </row>
    <row spans="1:3" r="24">
      <c t="s" r="A24" s="4">
        <v>305</v>
      </c>
    </row>
    <row spans="1:3" r="25">
      <c t="s" r="A25" s="4">
        <v>294</v>
      </c>
      <c t="n" r="B25" s="6">
        <v>114275</v>
      </c>
      <c t="n" r="C25" s="6">
        <v>113422</v>
      </c>
    </row>
    <row spans="1:3" r="26">
      <c t="s" r="A26" s="4">
        <v>306</v>
      </c>
    </row>
    <row spans="1:3" r="27">
      <c t="s" r="A27" s="4">
        <v>294</v>
      </c>
      <c t="n" r="B27" s="6">
        <v>47474</v>
      </c>
      <c t="n" r="C27" s="6">
        <v>46293</v>
      </c>
    </row>
    <row spans="1:3" r="28">
      <c t="s" r="A28" s="4">
        <v>307</v>
      </c>
    </row>
    <row spans="1:3" r="29">
      <c t="s" r="A29" s="4">
        <v>294</v>
      </c>
      <c t="n" r="B29" s="6">
        <v>3361</v>
      </c>
      <c t="n" r="C29" s="6">
        <v>3612</v>
      </c>
    </row>
    <row spans="1:3" r="30">
      <c t="s" r="A30" s="4">
        <v>308</v>
      </c>
    </row>
    <row spans="1:3" r="31">
      <c t="s" r="A31" s="4">
        <v>294</v>
      </c>
      <c t="n" r="B31" s="6">
        <v>43846</v>
      </c>
      <c t="n" r="C31" s="6">
        <v>43419</v>
      </c>
    </row>
    <row spans="1:3" r="32">
      <c t="s" r="A32" s="4">
        <v>309</v>
      </c>
    </row>
    <row spans="1:3" r="33">
      <c t="s" r="A33" s="4">
        <v>294</v>
      </c>
      <c t="n" r="B33" s="6">
        <v>2015</v>
      </c>
      <c t="n" r="C33" s="6">
        <v>1563</v>
      </c>
    </row>
    <row spans="1:3" r="34">
      <c t="s" r="A34" s="4">
        <v>310</v>
      </c>
    </row>
    <row spans="1:3" r="35">
      <c t="s" r="A35" s="4">
        <v>294</v>
      </c>
      <c t="n" r="B35" s="7">
        <v>96696</v>
      </c>
      <c t="n" r="C35" s="7">
        <v>948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11</v>
      </c>
      <c t="s" r="B1" s="2">
        <v>1</v>
      </c>
    </row>
    <row spans="1:4" r="2">
      <c t="s" r="B2" s="2">
        <v>2</v>
      </c>
      <c t="s" r="C2" s="2">
        <v>77</v>
      </c>
      <c t="s" r="D2" s="2">
        <v>32</v>
      </c>
    </row>
    <row spans="1:4" r="3">
      <c t="s" r="A3" s="4">
        <v>293</v>
      </c>
    </row>
    <row spans="1:4" r="4">
      <c t="s" r="A4" s="4">
        <v>312</v>
      </c>
      <c t="n" r="B4" s="7">
        <v>18</v>
      </c>
      <c t="n" r="C4" s="7">
        <v>6</v>
      </c>
    </row>
    <row spans="1:4" r="5">
      <c t="s" r="A5" s="4">
        <v>313</v>
      </c>
      <c t="n" r="B5" s="6">
        <v>1194</v>
      </c>
      <c t="n" r="D5" s="7">
        <v>1177</v>
      </c>
    </row>
    <row spans="1:4" r="6">
      <c t="s" r="A6" s="4">
        <v>314</v>
      </c>
      <c t="n" r="B6" s="6">
        <v>28</v>
      </c>
      <c t="n" r="D6" s="6">
        <v>10</v>
      </c>
    </row>
    <row spans="1:4" r="7">
      <c t="s" r="A7" s="4">
        <v>315</v>
      </c>
    </row>
    <row spans="1:4" r="8">
      <c t="s" r="A8" s="4">
        <v>316</v>
      </c>
      <c t="n" r="B8" s="6">
        <v>10</v>
      </c>
      <c t="n" r="C8" s="6">
        <v>10</v>
      </c>
    </row>
    <row spans="1:4" r="9">
      <c t="s" r="A9" s="4">
        <v>317</v>
      </c>
    </row>
    <row spans="1:4" r="10">
      <c t="s" r="A10" s="4">
        <v>316</v>
      </c>
      <c t="n" r="B10" s="6">
        <v>28</v>
      </c>
      <c t="n" r="C10" s="6">
        <v>16</v>
      </c>
    </row>
    <row spans="1:4" r="11">
      <c t="s" r="A11" s="4">
        <v>295</v>
      </c>
    </row>
    <row spans="1:4" r="12">
      <c t="s" r="A12" s="4">
        <v>312</v>
      </c>
      <c t="n" r="B12" s="6">
        <v>-6</v>
      </c>
      <c t="n" r="C12" s="6">
        <v>31</v>
      </c>
    </row>
    <row spans="1:4" r="13">
      <c t="s" r="A13" s="4">
        <v>318</v>
      </c>
      <c t="n" r="B13" s="6">
        <v>-17</v>
      </c>
    </row>
    <row spans="1:4" r="14">
      <c t="s" r="A14" s="4">
        <v>319</v>
      </c>
      <c t="n" r="B14" s="6">
        <v>5</v>
      </c>
    </row>
    <row spans="1:4" r="15">
      <c t="s" r="A15" s="4">
        <v>320</v>
      </c>
      <c t="n" r="B15" s="6">
        <v>216</v>
      </c>
      <c t="n" r="D15" s="6">
        <v>221</v>
      </c>
    </row>
    <row spans="1:4" r="16">
      <c t="s" r="A16" s="4">
        <v>321</v>
      </c>
      <c t="n" r="B16" s="6">
        <v>28</v>
      </c>
      <c t="n" r="D16" s="6">
        <v>33</v>
      </c>
    </row>
    <row spans="1:4" r="17">
      <c t="s" r="A17" s="4">
        <v>313</v>
      </c>
      <c t="n" r="B17" s="6">
        <v>7381</v>
      </c>
      <c t="n" r="D17" s="6">
        <v>7388</v>
      </c>
    </row>
    <row spans="1:4" r="18">
      <c t="s" r="A18" s="4">
        <v>314</v>
      </c>
      <c t="n" r="B18" s="6">
        <v>149</v>
      </c>
      <c t="n" r="D18" s="6">
        <v>162</v>
      </c>
    </row>
    <row spans="1:4" r="19">
      <c t="s" r="A19" s="4">
        <v>322</v>
      </c>
    </row>
    <row spans="1:4" r="20">
      <c t="s" r="A20" s="4">
        <v>316</v>
      </c>
      <c t="n" r="B20" s="6">
        <v>195</v>
      </c>
      <c t="n" r="C20" s="6">
        <v>115</v>
      </c>
    </row>
    <row spans="1:4" r="21">
      <c t="s" r="A21" s="4">
        <v>323</v>
      </c>
    </row>
    <row spans="1:4" r="22">
      <c t="s" r="A22" s="4">
        <v>316</v>
      </c>
      <c t="n" r="B22" s="6">
        <v>177</v>
      </c>
      <c t="n" r="C22" s="6">
        <v>146</v>
      </c>
    </row>
    <row spans="1:4" r="23">
      <c t="s" r="A23" s="4">
        <v>296</v>
      </c>
    </row>
    <row spans="1:4" r="24">
      <c t="s" r="A24" s="4">
        <v>312</v>
      </c>
      <c t="n" r="B24" s="6">
        <v>-6</v>
      </c>
      <c t="n" r="C24" s="6">
        <v>-4</v>
      </c>
    </row>
    <row spans="1:4" r="25">
      <c t="s" r="A25" s="4">
        <v>319</v>
      </c>
      <c t="n" r="B25" s="6">
        <v>3</v>
      </c>
    </row>
    <row spans="1:4" r="26">
      <c t="s" r="A26" s="4">
        <v>313</v>
      </c>
      <c t="n" r="B26" s="6">
        <v>3287</v>
      </c>
      <c t="n" r="D26" s="6">
        <v>3321</v>
      </c>
    </row>
    <row spans="1:4" r="27">
      <c t="s" r="A27" s="4">
        <v>314</v>
      </c>
      <c t="n" r="B27" s="6">
        <v>16</v>
      </c>
      <c t="n" r="D27" s="6">
        <v>19</v>
      </c>
    </row>
    <row spans="1:4" r="28">
      <c t="s" r="A28" s="4">
        <v>324</v>
      </c>
    </row>
    <row spans="1:4" r="29">
      <c t="s" r="A29" s="4">
        <v>316</v>
      </c>
      <c t="n" r="B29" s="6">
        <v>19</v>
      </c>
      <c t="n" r="C29" s="6">
        <v>31</v>
      </c>
    </row>
    <row spans="1:4" r="30">
      <c t="s" r="A30" s="4">
        <v>325</v>
      </c>
    </row>
    <row spans="1:4" r="31">
      <c t="s" r="A31" s="4">
        <v>316</v>
      </c>
      <c t="n" r="B31" s="6">
        <v>16</v>
      </c>
      <c t="n" r="C31" s="6">
        <v>27</v>
      </c>
    </row>
    <row spans="1:4" r="32">
      <c t="s" r="A32" s="4">
        <v>297</v>
      </c>
    </row>
    <row spans="1:4" r="33">
      <c t="s" r="A33" s="4">
        <v>312</v>
      </c>
      <c t="n" r="B33" s="6">
        <v>6</v>
      </c>
      <c t="n" r="C33" s="6">
        <v>32</v>
      </c>
    </row>
    <row spans="1:4" r="34">
      <c t="s" r="A34" s="4">
        <v>318</v>
      </c>
      <c t="n" r="B34" s="6">
        <v>-21</v>
      </c>
      <c t="n" r="C34" s="6">
        <v>-29</v>
      </c>
    </row>
    <row spans="1:4" r="35">
      <c t="s" r="A35" s="4">
        <v>319</v>
      </c>
      <c t="n" r="B35" s="6">
        <v>14</v>
      </c>
      <c t="n" r="C35" s="6">
        <v>14</v>
      </c>
    </row>
    <row spans="1:4" r="36">
      <c t="s" r="A36" s="4">
        <v>313</v>
      </c>
      <c t="n" r="B36" s="6">
        <v>5787</v>
      </c>
      <c t="n" r="D36" s="6">
        <v>6100</v>
      </c>
    </row>
    <row spans="1:4" r="37">
      <c t="s" r="A37" s="4">
        <v>314</v>
      </c>
      <c t="n" r="B37" s="6">
        <v>150</v>
      </c>
      <c t="n" r="D37" s="6">
        <v>151</v>
      </c>
    </row>
    <row spans="1:4" r="38">
      <c t="s" r="A38" s="4">
        <v>326</v>
      </c>
    </row>
    <row spans="1:4" r="39">
      <c t="s" r="A39" s="4">
        <v>316</v>
      </c>
      <c t="n" r="B39" s="6">
        <v>151</v>
      </c>
      <c t="n" r="C39" s="6">
        <v>111</v>
      </c>
    </row>
    <row spans="1:4" r="40">
      <c t="s" r="A40" s="4">
        <v>327</v>
      </c>
    </row>
    <row spans="1:4" r="41">
      <c t="s" r="A41" s="4">
        <v>316</v>
      </c>
      <c t="n" r="B41" s="6">
        <v>150</v>
      </c>
      <c t="n" r="C41" s="6">
        <v>128</v>
      </c>
    </row>
    <row spans="1:4" r="42">
      <c t="s" r="A42" s="4">
        <v>298</v>
      </c>
    </row>
    <row spans="1:4" r="43">
      <c t="s" r="A43" s="4">
        <v>313</v>
      </c>
      <c t="n" r="B43" s="6">
        <v>574</v>
      </c>
      <c t="n" r="D43" s="6">
        <v>576</v>
      </c>
    </row>
    <row spans="1:4" r="44">
      <c t="s" r="A44" s="4">
        <v>299</v>
      </c>
    </row>
    <row spans="1:4" r="45">
      <c t="s" r="A45" s="4">
        <v>312</v>
      </c>
      <c t="n" r="B45" s="6">
        <v>-3</v>
      </c>
      <c t="n" r="C45" s="6">
        <v>-14</v>
      </c>
    </row>
    <row spans="1:4" r="46">
      <c t="s" r="A46" s="4">
        <v>313</v>
      </c>
      <c t="n" r="B46" s="6">
        <v>674</v>
      </c>
      <c t="n" r="D46" s="6">
        <v>736</v>
      </c>
    </row>
    <row spans="1:4" r="47">
      <c t="s" r="A47" s="4">
        <v>314</v>
      </c>
      <c t="n" r="B47" s="6">
        <v>13</v>
      </c>
      <c t="n" r="D47" s="6">
        <v>16</v>
      </c>
    </row>
    <row spans="1:4" r="48">
      <c t="s" r="A48" s="4">
        <v>328</v>
      </c>
    </row>
    <row spans="1:4" r="49">
      <c t="s" r="A49" s="4">
        <v>316</v>
      </c>
      <c t="n" r="B49" s="6">
        <v>16</v>
      </c>
      <c t="n" r="C49" s="6">
        <v>39</v>
      </c>
    </row>
    <row spans="1:4" r="50">
      <c t="s" r="A50" s="4">
        <v>329</v>
      </c>
    </row>
    <row spans="1:4" r="51">
      <c t="s" r="A51" s="4">
        <v>316</v>
      </c>
      <c t="n" r="B51" s="6">
        <v>13</v>
      </c>
      <c t="n" r="C51" s="6">
        <v>25</v>
      </c>
    </row>
    <row spans="1:4" r="52">
      <c t="s" r="A52" s="4">
        <v>330</v>
      </c>
    </row>
    <row spans="1:4" r="53">
      <c t="s" r="A53" s="4">
        <v>312</v>
      </c>
      <c t="n" r="B53" s="6">
        <v>71</v>
      </c>
      <c t="n" r="C53" s="6">
        <v>-46</v>
      </c>
    </row>
    <row spans="1:4" r="54">
      <c t="s" r="A54" s="4">
        <v>314</v>
      </c>
      <c t="n" r="B54" s="6">
        <v>72</v>
      </c>
      <c t="n" r="D54" s="6">
        <v>1</v>
      </c>
    </row>
    <row spans="1:4" r="55">
      <c t="s" r="A55" s="4">
        <v>331</v>
      </c>
    </row>
    <row spans="1:4" r="56">
      <c t="s" r="A56" s="4">
        <v>316</v>
      </c>
      <c t="n" r="B56" s="6">
        <v>1</v>
      </c>
      <c t="n" r="C56" s="6">
        <v>73</v>
      </c>
    </row>
    <row spans="1:4" r="57">
      <c t="s" r="A57" s="4">
        <v>332</v>
      </c>
    </row>
    <row spans="1:4" r="58">
      <c t="s" r="A58" s="4">
        <v>316</v>
      </c>
      <c t="n" r="B58" s="6">
        <v>72</v>
      </c>
      <c t="n" r="C58" s="6">
        <v>27</v>
      </c>
    </row>
    <row spans="1:4" r="59">
      <c t="s" r="A59" s="4">
        <v>333</v>
      </c>
    </row>
    <row spans="1:4" r="60">
      <c t="s" r="A60" s="4">
        <v>312</v>
      </c>
      <c t="n" r="B60" s="6">
        <v>45</v>
      </c>
      <c t="n" r="C60" s="6">
        <v>30</v>
      </c>
    </row>
    <row spans="1:4" r="61">
      <c t="s" r="A61" s="4">
        <v>318</v>
      </c>
      <c t="n" r="B61" s="6">
        <v>-38</v>
      </c>
      <c t="n" r="C61" s="6">
        <v>-29</v>
      </c>
    </row>
    <row spans="1:4" r="62">
      <c t="s" r="A62" s="4">
        <v>319</v>
      </c>
      <c t="n" r="B62" s="6">
        <v>25</v>
      </c>
      <c t="n" r="C62" s="6">
        <v>14</v>
      </c>
    </row>
    <row spans="1:4" r="63">
      <c t="s" r="A63" s="4">
        <v>320</v>
      </c>
      <c t="n" r="B63" s="6">
        <v>2928</v>
      </c>
      <c t="n" r="D63" s="6">
        <v>2949</v>
      </c>
    </row>
    <row spans="1:4" r="64">
      <c t="s" r="A64" s="4">
        <v>321</v>
      </c>
      <c t="n" r="B64" s="6">
        <v>73</v>
      </c>
      <c t="n" r="D64" s="6">
        <v>106</v>
      </c>
    </row>
    <row spans="1:4" r="65">
      <c t="s" r="A65" s="4">
        <v>313</v>
      </c>
      <c t="n" r="B65" s="6">
        <v>112881</v>
      </c>
      <c t="n" r="D65" s="6">
        <v>111457</v>
      </c>
    </row>
    <row spans="1:4" r="66">
      <c t="s" r="A66" s="4">
        <v>314</v>
      </c>
      <c t="n" r="B66" s="6">
        <v>854</v>
      </c>
      <c t="n" r="D66" s="6">
        <v>789</v>
      </c>
    </row>
    <row spans="1:4" r="67">
      <c t="s" r="A67" s="4">
        <v>334</v>
      </c>
    </row>
    <row spans="1:4" r="68">
      <c t="s" r="A68" s="4">
        <v>316</v>
      </c>
      <c t="n" r="B68" s="6">
        <v>895</v>
      </c>
      <c t="n" r="C68" s="6">
        <v>1087</v>
      </c>
    </row>
    <row spans="1:4" r="69">
      <c t="s" r="A69" s="4">
        <v>335</v>
      </c>
    </row>
    <row spans="1:4" r="70">
      <c t="s" r="A70" s="4">
        <v>316</v>
      </c>
      <c t="n" r="B70" s="6">
        <v>927</v>
      </c>
      <c t="n" r="C70" s="6">
        <v>1102</v>
      </c>
    </row>
    <row spans="1:4" r="71">
      <c t="s" r="A71" s="4">
        <v>306</v>
      </c>
    </row>
    <row spans="1:4" r="72">
      <c t="s" r="A72" s="4">
        <v>312</v>
      </c>
      <c t="n" r="B72" s="6">
        <v>-27</v>
      </c>
      <c t="n" r="C72" s="6">
        <v>14</v>
      </c>
    </row>
    <row spans="1:4" r="73">
      <c t="s" r="A73" s="4">
        <v>319</v>
      </c>
      <c t="n" r="B73" s="6">
        <v>2</v>
      </c>
    </row>
    <row spans="1:4" r="74">
      <c t="s" r="A74" s="4">
        <v>320</v>
      </c>
      <c t="n" r="B74" s="6">
        <v>2712</v>
      </c>
      <c t="n" r="D74" s="6">
        <v>2728</v>
      </c>
    </row>
    <row spans="1:4" r="75">
      <c t="s" r="A75" s="4">
        <v>321</v>
      </c>
      <c t="n" r="B75" s="6">
        <v>45</v>
      </c>
      <c t="n" r="D75" s="6">
        <v>73</v>
      </c>
    </row>
    <row spans="1:4" r="76">
      <c t="s" r="A76" s="4">
        <v>313</v>
      </c>
      <c t="n" r="B76" s="6">
        <v>44762</v>
      </c>
      <c t="n" r="D76" s="6">
        <v>43565</v>
      </c>
    </row>
    <row spans="1:4" r="77">
      <c t="s" r="A77" s="4">
        <v>314</v>
      </c>
      <c t="n" r="B77" s="6">
        <v>156</v>
      </c>
      <c t="n" r="D77" s="6">
        <v>153</v>
      </c>
    </row>
    <row spans="1:4" r="78">
      <c t="s" r="A78" s="4">
        <v>336</v>
      </c>
    </row>
    <row spans="1:4" r="79">
      <c t="s" r="A79" s="4">
        <v>316</v>
      </c>
      <c t="n" r="B79" s="6">
        <v>226</v>
      </c>
      <c t="n" r="C79" s="6">
        <v>454</v>
      </c>
    </row>
    <row spans="1:4" r="80">
      <c t="s" r="A80" s="4">
        <v>337</v>
      </c>
    </row>
    <row spans="1:4" r="81">
      <c t="s" r="A81" s="4">
        <v>316</v>
      </c>
      <c t="n" r="B81" s="6">
        <v>201</v>
      </c>
      <c t="n" r="C81" s="6">
        <v>468</v>
      </c>
    </row>
    <row spans="1:4" r="82">
      <c t="s" r="A82" s="4">
        <v>307</v>
      </c>
    </row>
    <row spans="1:4" r="83">
      <c t="s" r="A83" s="4">
        <v>312</v>
      </c>
      <c t="n" r="B83" s="6">
        <v>-3</v>
      </c>
      <c t="n" r="C83" s="6">
        <v>3</v>
      </c>
    </row>
    <row spans="1:4" r="84">
      <c t="s" r="A84" s="4">
        <v>319</v>
      </c>
      <c t="n" r="B84" s="6">
        <v>1</v>
      </c>
    </row>
    <row spans="1:4" r="85">
      <c t="s" r="A85" s="4">
        <v>313</v>
      </c>
      <c t="n" r="B85" s="6">
        <v>3361</v>
      </c>
      <c t="n" r="D85" s="6">
        <v>3612</v>
      </c>
    </row>
    <row spans="1:4" r="86">
      <c t="s" r="A86" s="4">
        <v>314</v>
      </c>
      <c t="n" r="B86" s="6">
        <v>28</v>
      </c>
      <c t="n" r="D86" s="6">
        <v>30</v>
      </c>
    </row>
    <row spans="1:4" r="87">
      <c t="s" r="A87" s="4">
        <v>338</v>
      </c>
    </row>
    <row spans="1:4" r="88">
      <c t="s" r="A88" s="4">
        <v>316</v>
      </c>
      <c t="n" r="B88" s="6">
        <v>30</v>
      </c>
      <c t="n" r="C88" s="6">
        <v>46</v>
      </c>
    </row>
    <row spans="1:4" r="89">
      <c t="s" r="A89" s="4">
        <v>339</v>
      </c>
    </row>
    <row spans="1:4" r="90">
      <c t="s" r="A90" s="4">
        <v>316</v>
      </c>
      <c t="n" r="B90" s="6">
        <v>28</v>
      </c>
      <c t="n" r="C90" s="6">
        <v>49</v>
      </c>
    </row>
    <row spans="1:4" r="91">
      <c t="s" r="A91" s="4">
        <v>308</v>
      </c>
    </row>
    <row spans="1:4" r="92">
      <c t="s" r="A92" s="4">
        <v>312</v>
      </c>
      <c t="n" r="B92" s="6">
        <v>-5</v>
      </c>
      <c t="n" r="C92" s="6">
        <v>9</v>
      </c>
    </row>
    <row spans="1:4" r="93">
      <c t="s" r="A93" s="4">
        <v>313</v>
      </c>
      <c t="n" r="B93" s="6">
        <v>43846</v>
      </c>
      <c t="n" r="D93" s="6">
        <v>43419</v>
      </c>
    </row>
    <row spans="1:4" r="94">
      <c t="s" r="A94" s="4">
        <v>314</v>
      </c>
      <c t="n" r="B94" s="6">
        <v>240</v>
      </c>
      <c t="n" r="D94" s="6">
        <v>245</v>
      </c>
    </row>
    <row spans="1:4" r="95">
      <c t="s" r="A95" s="4">
        <v>340</v>
      </c>
    </row>
    <row spans="1:4" r="96">
      <c t="s" r="A96" s="4">
        <v>316</v>
      </c>
      <c t="n" r="B96" s="6">
        <v>245</v>
      </c>
      <c t="n" r="C96" s="6">
        <v>206</v>
      </c>
    </row>
    <row spans="1:4" r="97">
      <c t="s" r="A97" s="4">
        <v>341</v>
      </c>
    </row>
    <row spans="1:4" r="98">
      <c t="s" r="A98" s="4">
        <v>316</v>
      </c>
      <c t="n" r="B98" s="6">
        <v>240</v>
      </c>
      <c t="n" r="C98" s="6">
        <v>215</v>
      </c>
    </row>
    <row spans="1:4" r="99">
      <c t="s" r="A99" s="4">
        <v>309</v>
      </c>
    </row>
    <row spans="1:4" r="100">
      <c t="s" r="A100" s="4">
        <v>312</v>
      </c>
      <c t="n" r="C100" s="6">
        <v>-1</v>
      </c>
    </row>
    <row spans="1:4" r="101">
      <c t="s" r="A101" s="4">
        <v>313</v>
      </c>
      <c t="n" r="B101" s="6">
        <v>2015</v>
      </c>
      <c t="n" r="D101" s="6">
        <v>1563</v>
      </c>
    </row>
    <row spans="1:4" r="102">
      <c t="s" r="A102" s="4">
        <v>314</v>
      </c>
      <c t="n" r="B102" s="6">
        <v>2</v>
      </c>
      <c t="n" r="D102" s="7">
        <v>2</v>
      </c>
    </row>
    <row spans="1:4" r="103">
      <c t="s" r="A103" s="4">
        <v>342</v>
      </c>
    </row>
    <row spans="1:4" r="104">
      <c t="s" r="A104" s="4">
        <v>316</v>
      </c>
      <c t="n" r="B104" s="6">
        <v>2</v>
      </c>
      <c t="n" r="C104" s="6">
        <v>2</v>
      </c>
    </row>
    <row spans="1:4" r="105">
      <c t="s" r="A105" s="4">
        <v>343</v>
      </c>
    </row>
    <row spans="1:4" r="106">
      <c t="s" r="A106" s="4">
        <v>316</v>
      </c>
      <c t="n" r="B106" s="7">
        <v>2</v>
      </c>
      <c t="n" r="C106" s="7">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4</v>
      </c>
      <c t="s" r="B1" s="2">
        <v>2</v>
      </c>
      <c t="s" r="C1" s="2">
        <v>32</v>
      </c>
    </row>
    <row spans="1:3" r="2">
      <c t="s" r="A2" s="4">
        <v>345</v>
      </c>
    </row>
    <row spans="1:3" r="3">
      <c t="s" r="A3" s="4">
        <v>346</v>
      </c>
      <c t="n" r="B3" s="7">
        <v>1194</v>
      </c>
      <c t="n" r="C3" s="7">
        <v>1177</v>
      </c>
    </row>
    <row spans="1:3" r="4">
      <c t="s" r="A4" s="4">
        <v>347</v>
      </c>
    </row>
    <row spans="1:3" r="5">
      <c t="s" r="A5" s="4">
        <v>346</v>
      </c>
      <c t="n" r="B5" s="6">
        <v>1194</v>
      </c>
      <c t="n" r="C5" s="6">
        <v>1177</v>
      </c>
    </row>
    <row spans="1:3" r="6">
      <c t="s" r="A6" s="4">
        <v>348</v>
      </c>
    </row>
    <row spans="1:3" r="7">
      <c t="s" r="A7" s="4">
        <v>346</v>
      </c>
      <c t="n" r="B7" s="6">
        <v>7088</v>
      </c>
      <c t="n" r="C7" s="6">
        <v>7221</v>
      </c>
    </row>
    <row spans="1:3" r="8">
      <c t="s" r="A8" s="4">
        <v>349</v>
      </c>
    </row>
    <row spans="1:3" r="9">
      <c t="s" r="A9" s="4">
        <v>346</v>
      </c>
      <c t="n" r="B9" s="6">
        <v>94</v>
      </c>
      <c t="n" r="C9" s="6">
        <v>23</v>
      </c>
    </row>
    <row spans="1:3" r="10">
      <c t="s" r="A10" s="4">
        <v>350</v>
      </c>
    </row>
    <row spans="1:3" r="11">
      <c t="s" r="A11" s="4">
        <v>346</v>
      </c>
      <c t="n" r="B11" s="6">
        <v>415</v>
      </c>
      <c t="n" r="C11" s="6">
        <v>365</v>
      </c>
    </row>
    <row spans="1:3" r="12">
      <c t="s" r="A12" s="4">
        <v>351</v>
      </c>
    </row>
    <row spans="1:3" r="13">
      <c t="s" r="A13" s="4">
        <v>346</v>
      </c>
      <c t="n" r="B13" s="6">
        <v>7597</v>
      </c>
      <c t="n" r="C13" s="6">
        <v>7609</v>
      </c>
    </row>
    <row spans="1:3" r="14">
      <c t="s" r="A14" s="4">
        <v>352</v>
      </c>
    </row>
    <row spans="1:3" r="15">
      <c t="s" r="A15" s="4">
        <v>346</v>
      </c>
      <c t="n" r="B15" s="6">
        <v>3272</v>
      </c>
      <c t="n" r="C15" s="6">
        <v>3311</v>
      </c>
    </row>
    <row spans="1:3" r="16">
      <c t="s" r="A16" s="4">
        <v>353</v>
      </c>
    </row>
    <row spans="1:3" r="17">
      <c t="s" r="A17" s="4">
        <v>346</v>
      </c>
      <c t="n" r="B17" s="6">
        <v>15</v>
      </c>
      <c t="n" r="C17" s="6">
        <v>10</v>
      </c>
    </row>
    <row spans="1:3" r="18">
      <c t="s" r="A18" s="4">
        <v>354</v>
      </c>
    </row>
    <row spans="1:3" r="19">
      <c t="s" r="A19" s="4">
        <v>346</v>
      </c>
      <c t="n" r="B19" s="6">
        <v>3287</v>
      </c>
      <c t="n" r="C19" s="6">
        <v>3321</v>
      </c>
    </row>
    <row spans="1:3" r="20">
      <c t="s" r="A20" s="4">
        <v>355</v>
      </c>
    </row>
    <row spans="1:3" r="21">
      <c t="s" r="A21" s="4">
        <v>346</v>
      </c>
      <c t="n" r="B21" s="6">
        <v>5761</v>
      </c>
      <c t="n" r="C21" s="6">
        <v>6068</v>
      </c>
    </row>
    <row spans="1:3" r="22">
      <c t="s" r="A22" s="4">
        <v>356</v>
      </c>
    </row>
    <row spans="1:3" r="23">
      <c t="s" r="A23" s="4">
        <v>346</v>
      </c>
      <c t="n" r="B23" s="6">
        <v>26</v>
      </c>
      <c t="n" r="C23" s="6">
        <v>32</v>
      </c>
    </row>
    <row spans="1:3" r="24">
      <c t="s" r="A24" s="4">
        <v>357</v>
      </c>
    </row>
    <row spans="1:3" r="25">
      <c t="s" r="A25" s="4">
        <v>346</v>
      </c>
      <c t="n" r="B25" s="6">
        <v>5787</v>
      </c>
      <c t="n" r="C25" s="6">
        <v>6100</v>
      </c>
    </row>
    <row spans="1:3" r="26">
      <c t="s" r="A26" s="4">
        <v>358</v>
      </c>
    </row>
    <row spans="1:3" r="27">
      <c t="s" r="A27" s="4">
        <v>346</v>
      </c>
      <c t="n" r="B27" s="6">
        <v>574</v>
      </c>
      <c t="n" r="C27" s="6">
        <v>575</v>
      </c>
    </row>
    <row spans="1:3" r="28">
      <c t="s" r="A28" s="4">
        <v>359</v>
      </c>
    </row>
    <row spans="1:3" r="29">
      <c t="s" r="A29" s="4">
        <v>346</v>
      </c>
      <c t="n" r="C29" s="6">
        <v>1</v>
      </c>
    </row>
    <row spans="1:3" r="30">
      <c t="s" r="A30" s="4">
        <v>360</v>
      </c>
    </row>
    <row spans="1:3" r="31">
      <c t="s" r="A31" s="4">
        <v>346</v>
      </c>
      <c t="n" r="B31" s="6">
        <v>574</v>
      </c>
      <c t="n" r="C31" s="6">
        <v>576</v>
      </c>
    </row>
    <row spans="1:3" r="32">
      <c t="s" r="A32" s="4">
        <v>361</v>
      </c>
    </row>
    <row spans="1:3" r="33">
      <c t="s" r="A33" s="4">
        <v>346</v>
      </c>
      <c t="n" r="B33" s="6">
        <v>591</v>
      </c>
      <c t="n" r="C33" s="6">
        <v>653</v>
      </c>
    </row>
    <row spans="1:3" r="34">
      <c t="s" r="A34" s="4">
        <v>362</v>
      </c>
    </row>
    <row spans="1:3" r="35">
      <c t="s" r="A35" s="4">
        <v>346</v>
      </c>
      <c t="n" r="B35" s="6">
        <v>83</v>
      </c>
      <c t="n" r="C35" s="6">
        <v>83</v>
      </c>
    </row>
    <row spans="1:3" r="36">
      <c t="s" r="A36" s="4">
        <v>363</v>
      </c>
    </row>
    <row spans="1:3" r="37">
      <c t="s" r="A37" s="4">
        <v>346</v>
      </c>
      <c t="n" r="B37" s="6">
        <v>674</v>
      </c>
      <c t="n" r="C37" s="6">
        <v>736</v>
      </c>
    </row>
    <row spans="1:3" r="38">
      <c t="s" r="A38" s="4">
        <v>364</v>
      </c>
    </row>
    <row spans="1:3" r="39">
      <c t="s" r="A39" s="4">
        <v>346</v>
      </c>
      <c t="n" r="B39" s="6">
        <v>111238</v>
      </c>
      <c t="n" r="C39" s="6">
        <v>109573</v>
      </c>
    </row>
    <row spans="1:3" r="40">
      <c t="s" r="A40" s="4">
        <v>365</v>
      </c>
    </row>
    <row spans="1:3" r="41">
      <c t="s" r="A41" s="4">
        <v>346</v>
      </c>
      <c t="n" r="B41" s="6">
        <v>173</v>
      </c>
      <c t="n" r="C41" s="6">
        <v>464</v>
      </c>
    </row>
    <row spans="1:3" r="42">
      <c t="s" r="A42" s="4">
        <v>366</v>
      </c>
    </row>
    <row spans="1:3" r="43">
      <c t="s" r="A43" s="4">
        <v>346</v>
      </c>
      <c t="n" r="B43" s="6">
        <v>4398</v>
      </c>
      <c t="n" r="C43" s="6">
        <v>4369</v>
      </c>
    </row>
    <row spans="1:3" r="44">
      <c t="s" r="A44" s="4">
        <v>367</v>
      </c>
    </row>
    <row spans="1:3" r="45">
      <c t="s" r="A45" s="4">
        <v>346</v>
      </c>
      <c t="n" r="B45" s="6">
        <v>115809</v>
      </c>
      <c t="n" r="C45" s="6">
        <v>114406</v>
      </c>
    </row>
    <row spans="1:3" r="46">
      <c t="s" r="A46" s="4">
        <v>368</v>
      </c>
    </row>
    <row spans="1:3" r="47">
      <c t="s" r="A47" s="4">
        <v>346</v>
      </c>
      <c t="n" r="B47" s="6">
        <v>43536</v>
      </c>
      <c t="n" r="C47" s="6">
        <v>41995</v>
      </c>
    </row>
    <row spans="1:3" r="48">
      <c t="s" r="A48" s="4">
        <v>369</v>
      </c>
    </row>
    <row spans="1:3" r="49">
      <c t="s" r="A49" s="4">
        <v>346</v>
      </c>
      <c t="n" r="B49" s="6">
        <v>79</v>
      </c>
      <c t="n" r="C49" s="6">
        <v>419</v>
      </c>
    </row>
    <row spans="1:3" r="50">
      <c t="s" r="A50" s="4">
        <v>370</v>
      </c>
    </row>
    <row spans="1:3" r="51">
      <c t="s" r="A51" s="4">
        <v>346</v>
      </c>
      <c t="n" r="B51" s="6">
        <v>3859</v>
      </c>
      <c t="n" r="C51" s="6">
        <v>3879</v>
      </c>
    </row>
    <row spans="1:3" r="52">
      <c t="s" r="A52" s="4">
        <v>371</v>
      </c>
    </row>
    <row spans="1:3" r="53">
      <c t="s" r="A53" s="4">
        <v>346</v>
      </c>
      <c t="n" r="B53" s="6">
        <v>47474</v>
      </c>
      <c t="n" r="C53" s="6">
        <v>46293</v>
      </c>
    </row>
    <row spans="1:3" r="54">
      <c t="s" r="A54" s="4">
        <v>372</v>
      </c>
    </row>
    <row spans="1:3" r="55">
      <c t="s" r="A55" s="4">
        <v>346</v>
      </c>
      <c t="n" r="B55" s="6">
        <v>3361</v>
      </c>
      <c t="n" r="C55" s="6">
        <v>3591</v>
      </c>
    </row>
    <row spans="1:3" r="56">
      <c t="s" r="A56" s="4">
        <v>373</v>
      </c>
    </row>
    <row spans="1:3" r="57">
      <c t="s" r="A57" s="4">
        <v>346</v>
      </c>
      <c t="n" r="C57" s="6">
        <v>21</v>
      </c>
    </row>
    <row spans="1:3" r="58">
      <c t="s" r="A58" s="4">
        <v>374</v>
      </c>
    </row>
    <row spans="1:3" r="59">
      <c t="s" r="A59" s="4">
        <v>346</v>
      </c>
      <c t="n" r="B59" s="6">
        <v>3361</v>
      </c>
      <c t="n" r="C59" s="6">
        <v>3612</v>
      </c>
    </row>
    <row spans="1:3" r="60">
      <c t="s" r="A60" s="4">
        <v>375</v>
      </c>
    </row>
    <row spans="1:3" r="61">
      <c t="s" r="A61" s="4">
        <v>346</v>
      </c>
      <c t="n" r="B61" s="6">
        <v>43846</v>
      </c>
      <c t="n" r="C61" s="6">
        <v>43419</v>
      </c>
    </row>
    <row spans="1:3" r="62">
      <c t="s" r="A62" s="4">
        <v>376</v>
      </c>
    </row>
    <row spans="1:3" r="63">
      <c t="s" r="A63" s="4">
        <v>346</v>
      </c>
      <c t="n" r="B63" s="6">
        <v>43846</v>
      </c>
      <c t="n" r="C63" s="6">
        <v>43419</v>
      </c>
    </row>
    <row spans="1:3" r="64">
      <c t="s" r="A64" s="4">
        <v>377</v>
      </c>
    </row>
    <row spans="1:3" r="65">
      <c t="s" r="A65" s="4">
        <v>346</v>
      </c>
      <c t="n" r="B65" s="6">
        <v>2015</v>
      </c>
      <c t="n" r="C65" s="6">
        <v>1563</v>
      </c>
    </row>
    <row spans="1:3" r="66">
      <c t="s" r="A66" s="4">
        <v>378</v>
      </c>
    </row>
    <row spans="1:3" r="67">
      <c t="s" r="A67" s="4">
        <v>346</v>
      </c>
      <c t="n" r="B67" s="7">
        <v>2015</v>
      </c>
      <c t="n" r="C67" s="7">
        <v>15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8"/>
    <col customWidth="1" max="3" min="3" width="20"/>
    <col customWidth="1" max="4" min="4" width="20"/>
    <col customWidth="1" max="5" min="5" width="27"/>
    <col customWidth="1" max="6" min="6" width="18"/>
    <col customWidth="1" max="7" min="7" width="46"/>
    <col customWidth="1" max="8" min="8" width="27"/>
  </cols>
  <sheetData>
    <row spans="1:8" r="1">
      <c t="s" r="A1" s="1">
        <v>114</v>
      </c>
      <c t="s" r="B1" s="2">
        <v>115</v>
      </c>
      <c t="s" r="C1" s="2">
        <v>116</v>
      </c>
      <c t="s" r="D1" s="2">
        <v>117</v>
      </c>
      <c t="s" r="E1" s="2">
        <v>118</v>
      </c>
      <c t="s" r="F1" s="2">
        <v>119</v>
      </c>
      <c t="s" r="G1" s="2">
        <v>120</v>
      </c>
      <c t="s" r="H1" s="2">
        <v>121</v>
      </c>
    </row>
    <row spans="1:8" r="2">
      <c t="s" r="A2" s="4">
        <v>122</v>
      </c>
      <c t="n" r="C2" s="6">
        <v>1094110</v>
      </c>
    </row>
    <row spans="1:8" r="3">
      <c t="s" r="A3" s="4">
        <v>123</v>
      </c>
      <c t="n" r="D3" s="7">
        <v>10</v>
      </c>
      <c t="n" r="E3" s="7">
        <v>8334</v>
      </c>
      <c t="n" r="F3" s="7">
        <v>14709</v>
      </c>
      <c t="n" r="G3" s="7">
        <v>-665</v>
      </c>
      <c t="n" r="H3" s="7">
        <v>22388</v>
      </c>
    </row>
    <row spans="1:8" r="4">
      <c t="s" r="A4" s="4">
        <v>124</v>
      </c>
      <c t="n" r="B4" s="7">
        <v>-108</v>
      </c>
      <c t="n" r="F4" s="6">
        <v>-108</v>
      </c>
      <c t="n" r="H4" s="6">
        <v>-108</v>
      </c>
    </row>
    <row spans="1:8" r="5">
      <c t="s" r="A5" s="4">
        <v>125</v>
      </c>
      <c t="n" r="B5" s="6">
        <v>53</v>
      </c>
      <c t="n" r="E5" s="6">
        <v>53</v>
      </c>
      <c t="n" r="H5" s="6">
        <v>53</v>
      </c>
    </row>
    <row spans="1:8" r="6">
      <c t="s" r="A6" s="4">
        <v>126</v>
      </c>
      <c t="n" r="C6" s="6">
        <v>-4000</v>
      </c>
    </row>
    <row spans="1:8" r="7">
      <c t="s" r="A7" s="4">
        <v>127</v>
      </c>
      <c t="n" r="B7" s="6">
        <v>-72</v>
      </c>
      <c t="n" r="E7" s="6">
        <v>-72</v>
      </c>
      <c t="n" r="H7" s="6">
        <v>-72</v>
      </c>
    </row>
    <row spans="1:8" r="8">
      <c t="s" r="A8" s="4">
        <v>128</v>
      </c>
      <c t="n" r="E8" s="6">
        <v>-20</v>
      </c>
      <c t="n" r="G8" s="6">
        <v>23</v>
      </c>
      <c t="n" r="H8" s="6">
        <v>3</v>
      </c>
    </row>
    <row spans="1:8" r="9">
      <c t="s" r="A9" s="4">
        <v>129</v>
      </c>
      <c t="n" r="C9" s="6">
        <v>1090110</v>
      </c>
    </row>
    <row spans="1:8" r="10">
      <c t="s" r="A10" s="4">
        <v>130</v>
      </c>
      <c t="n" r="D10" s="6">
        <v>10</v>
      </c>
      <c t="n" r="E10" s="6">
        <v>8295</v>
      </c>
      <c t="n" r="F10" s="6">
        <v>14601</v>
      </c>
      <c t="n" r="G10" s="6">
        <v>-642</v>
      </c>
      <c t="n" r="H10" s="6">
        <v>22264</v>
      </c>
    </row>
    <row spans="1:8" r="11">
      <c t="s" r="A11" s="4">
        <v>131</v>
      </c>
      <c t="n" r="C11" s="6">
        <v>1030898</v>
      </c>
    </row>
    <row spans="1:8" r="12">
      <c t="s" r="A12" s="4">
        <v>132</v>
      </c>
      <c t="n" r="D12" s="6">
        <v>10</v>
      </c>
      <c t="n" r="E12" s="6">
        <v>7285</v>
      </c>
      <c t="n" r="F12" s="6">
        <v>14633</v>
      </c>
      <c t="n" r="G12" s="6">
        <v>-470</v>
      </c>
      <c t="n" r="H12" s="6">
        <v>21358</v>
      </c>
    </row>
    <row spans="1:8" r="13">
      <c t="s" r="A13" s="4">
        <v>124</v>
      </c>
      <c t="n" r="B13" s="6">
        <v>-91</v>
      </c>
      <c t="n" r="F13" s="6">
        <v>-91</v>
      </c>
      <c t="n" r="H13" s="6">
        <v>-91</v>
      </c>
    </row>
    <row spans="1:8" r="14">
      <c t="s" r="A14" s="4">
        <v>125</v>
      </c>
      <c t="n" r="B14" s="7">
        <v>51</v>
      </c>
      <c t="n" r="E14" s="6">
        <v>51</v>
      </c>
      <c t="n" r="H14" s="6">
        <v>51</v>
      </c>
    </row>
    <row spans="1:8" r="15">
      <c t="s" r="A15" s="4">
        <v>128</v>
      </c>
      <c t="n" r="E15" s="6">
        <v>-22</v>
      </c>
      <c t="n" r="G15" s="6">
        <v>24</v>
      </c>
      <c t="n" r="H15" s="6">
        <v>2</v>
      </c>
    </row>
    <row spans="1:8" r="16">
      <c t="s" r="A16" s="4">
        <v>133</v>
      </c>
      <c t="n" r="C16" s="6">
        <v>1030898</v>
      </c>
    </row>
    <row spans="1:8" r="17">
      <c t="s" r="A17" s="4">
        <v>134</v>
      </c>
      <c t="n" r="D17" s="7">
        <v>10</v>
      </c>
      <c t="n" r="E17" s="7">
        <v>7314</v>
      </c>
      <c t="n" r="F17" s="7">
        <v>14542</v>
      </c>
      <c t="n" r="G17" s="7">
        <v>-546</v>
      </c>
      <c t="n" r="H17" s="7">
        <v>213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9</v>
      </c>
      <c t="s" r="B1" s="2">
        <v>2</v>
      </c>
      <c t="s" r="C1" s="2">
        <v>32</v>
      </c>
    </row>
    <row spans="1:3" r="2">
      <c t="s" r="A2" s="4">
        <v>293</v>
      </c>
    </row>
    <row spans="1:3" r="3">
      <c t="s" r="A3" s="4">
        <v>380</v>
      </c>
      <c t="n" r="B3" s="7">
        <v>1194</v>
      </c>
      <c t="n" r="C3" s="7">
        <v>1177</v>
      </c>
    </row>
    <row spans="1:3" r="4">
      <c t="s" r="A4" s="4">
        <v>381</v>
      </c>
      <c t="n" r="B4" s="6">
        <v>1194</v>
      </c>
      <c t="n" r="C4" s="6">
        <v>1177</v>
      </c>
    </row>
    <row spans="1:3" r="5">
      <c t="s" r="A5" s="4">
        <v>295</v>
      </c>
    </row>
    <row spans="1:3" r="6">
      <c t="s" r="A6" s="4">
        <v>382</v>
      </c>
      <c t="n" r="B6" s="6">
        <v>92</v>
      </c>
      <c t="n" r="C6" s="6">
        <v>77</v>
      </c>
    </row>
    <row spans="1:3" r="7">
      <c t="s" r="A7" s="4">
        <v>383</v>
      </c>
      <c t="n" r="C7" s="6">
        <v>51</v>
      </c>
    </row>
    <row spans="1:3" r="8">
      <c t="s" r="A8" s="4">
        <v>384</v>
      </c>
      <c t="n" r="B8" s="6">
        <v>92</v>
      </c>
      <c t="n" r="C8" s="6">
        <v>128</v>
      </c>
    </row>
    <row spans="1:3" r="9">
      <c t="s" r="A9" s="4">
        <v>380</v>
      </c>
      <c t="n" r="B9" s="6">
        <v>7161</v>
      </c>
      <c t="n" r="C9" s="6">
        <v>7192</v>
      </c>
    </row>
    <row spans="1:3" r="10">
      <c t="s" r="A10" s="4">
        <v>385</v>
      </c>
      <c t="n" r="B10" s="6">
        <v>344</v>
      </c>
      <c t="n" r="C10" s="6">
        <v>289</v>
      </c>
    </row>
    <row spans="1:3" r="11">
      <c t="s" r="A11" s="4">
        <v>381</v>
      </c>
      <c t="n" r="B11" s="6">
        <v>7597</v>
      </c>
      <c t="n" r="C11" s="6">
        <v>7609</v>
      </c>
    </row>
    <row spans="1:3" r="12">
      <c t="s" r="A12" s="4">
        <v>296</v>
      </c>
    </row>
    <row spans="1:3" r="13">
      <c t="s" r="A13" s="4">
        <v>382</v>
      </c>
      <c t="n" r="B13" s="6">
        <v>6</v>
      </c>
      <c t="n" r="C13" s="6">
        <v>22</v>
      </c>
    </row>
    <row spans="1:3" r="14">
      <c t="s" r="A14" s="4">
        <v>384</v>
      </c>
      <c t="n" r="B14" s="6">
        <v>6</v>
      </c>
      <c t="n" r="C14" s="6">
        <v>22</v>
      </c>
    </row>
    <row spans="1:3" r="15">
      <c t="s" r="A15" s="4">
        <v>380</v>
      </c>
      <c t="n" r="B15" s="6">
        <v>3271</v>
      </c>
      <c t="n" r="C15" s="6">
        <v>3289</v>
      </c>
    </row>
    <row spans="1:3" r="16">
      <c t="s" r="A16" s="4">
        <v>385</v>
      </c>
      <c t="n" r="B16" s="6">
        <v>10</v>
      </c>
      <c t="n" r="C16" s="6">
        <v>10</v>
      </c>
    </row>
    <row spans="1:3" r="17">
      <c t="s" r="A17" s="4">
        <v>381</v>
      </c>
      <c t="n" r="B17" s="6">
        <v>3287</v>
      </c>
      <c t="n" r="C17" s="6">
        <v>3321</v>
      </c>
    </row>
    <row spans="1:3" r="18">
      <c t="s" r="A18" s="4">
        <v>297</v>
      </c>
    </row>
    <row spans="1:3" r="19">
      <c t="s" r="A19" s="4">
        <v>382</v>
      </c>
      <c t="n" r="B19" s="6">
        <v>71</v>
      </c>
      <c t="n" r="C19" s="6">
        <v>54</v>
      </c>
    </row>
    <row spans="1:3" r="20">
      <c t="s" r="A20" s="4">
        <v>386</v>
      </c>
      <c t="n" r="B20" s="6">
        <v>6</v>
      </c>
      <c t="n" r="C20" s="6">
        <v>7</v>
      </c>
    </row>
    <row spans="1:3" r="21">
      <c t="s" r="A21" s="4">
        <v>384</v>
      </c>
      <c t="n" r="B21" s="6">
        <v>77</v>
      </c>
      <c t="n" r="C21" s="6">
        <v>61</v>
      </c>
    </row>
    <row spans="1:3" r="22">
      <c t="s" r="A22" s="4">
        <v>380</v>
      </c>
      <c t="n" r="B22" s="6">
        <v>5683</v>
      </c>
      <c t="n" r="C22" s="6">
        <v>6007</v>
      </c>
    </row>
    <row spans="1:3" r="23">
      <c t="s" r="A23" s="4">
        <v>385</v>
      </c>
      <c t="n" r="B23" s="6">
        <v>27</v>
      </c>
      <c t="n" r="C23" s="6">
        <v>32</v>
      </c>
    </row>
    <row spans="1:3" r="24">
      <c t="s" r="A24" s="4">
        <v>381</v>
      </c>
      <c t="n" r="B24" s="6">
        <v>5787</v>
      </c>
      <c t="n" r="C24" s="6">
        <v>6100</v>
      </c>
    </row>
    <row spans="1:3" r="25">
      <c t="s" r="A25" s="4">
        <v>298</v>
      </c>
    </row>
    <row spans="1:3" r="26">
      <c t="s" r="A26" s="4">
        <v>382</v>
      </c>
      <c t="n" r="C26" s="6">
        <v>4</v>
      </c>
    </row>
    <row spans="1:3" r="27">
      <c t="s" r="A27" s="4">
        <v>383</v>
      </c>
      <c t="n" r="C27" s="6">
        <v>1</v>
      </c>
    </row>
    <row spans="1:3" r="28">
      <c t="s" r="A28" s="4">
        <v>384</v>
      </c>
      <c t="n" r="C28" s="6">
        <v>5</v>
      </c>
    </row>
    <row spans="1:3" r="29">
      <c t="s" r="A29" s="4">
        <v>380</v>
      </c>
      <c t="n" r="B29" s="6">
        <v>574</v>
      </c>
      <c t="n" r="C29" s="6">
        <v>571</v>
      </c>
    </row>
    <row spans="1:3" r="30">
      <c t="s" r="A30" s="4">
        <v>381</v>
      </c>
      <c t="n" r="B30" s="6">
        <v>574</v>
      </c>
      <c t="n" r="C30" s="6">
        <v>576</v>
      </c>
    </row>
    <row spans="1:3" r="31">
      <c t="s" r="A31" s="4">
        <v>299</v>
      </c>
    </row>
    <row spans="1:3" r="32">
      <c t="s" r="A32" s="4">
        <v>382</v>
      </c>
      <c t="n" r="B32" s="6">
        <v>9</v>
      </c>
    </row>
    <row spans="1:3" r="33">
      <c t="s" r="A33" s="4">
        <v>384</v>
      </c>
      <c t="n" r="B33" s="6">
        <v>9</v>
      </c>
    </row>
    <row spans="1:3" r="34">
      <c t="s" r="A34" s="4">
        <v>380</v>
      </c>
      <c t="n" r="B34" s="6">
        <v>582</v>
      </c>
      <c t="n" r="C34" s="6">
        <v>653</v>
      </c>
    </row>
    <row spans="1:3" r="35">
      <c t="s" r="A35" s="4">
        <v>385</v>
      </c>
      <c t="n" r="B35" s="6">
        <v>83</v>
      </c>
      <c t="n" r="C35" s="6">
        <v>83</v>
      </c>
    </row>
    <row spans="1:3" r="36">
      <c t="s" r="A36" s="4">
        <v>381</v>
      </c>
      <c t="n" r="B36" s="6">
        <v>674</v>
      </c>
      <c t="n" r="C36" s="6">
        <v>736</v>
      </c>
    </row>
    <row spans="1:3" r="37">
      <c t="s" r="A37" s="4">
        <v>333</v>
      </c>
    </row>
    <row spans="1:3" r="38">
      <c t="s" r="A38" s="4">
        <v>382</v>
      </c>
      <c t="n" r="B38" s="6">
        <v>955</v>
      </c>
      <c t="n" r="C38" s="6">
        <v>855</v>
      </c>
    </row>
    <row spans="1:3" r="39">
      <c t="s" r="A39" s="4">
        <v>383</v>
      </c>
      <c t="n" r="B39" s="6">
        <v>79</v>
      </c>
      <c t="n" r="C39" s="6">
        <v>492</v>
      </c>
    </row>
    <row spans="1:3" r="40">
      <c t="s" r="A40" s="4">
        <v>386</v>
      </c>
      <c t="n" r="B40" s="6">
        <v>6</v>
      </c>
      <c t="n" r="C40" s="6">
        <v>7</v>
      </c>
    </row>
    <row spans="1:3" r="41">
      <c t="s" r="A41" s="4">
        <v>384</v>
      </c>
      <c t="n" r="B41" s="6">
        <v>1040</v>
      </c>
      <c t="n" r="C41" s="6">
        <v>1354</v>
      </c>
    </row>
    <row spans="1:3" r="42">
      <c t="s" r="A42" s="4">
        <v>380</v>
      </c>
      <c t="n" r="B42" s="6">
        <v>113003</v>
      </c>
      <c t="n" r="C42" s="6">
        <v>111294</v>
      </c>
    </row>
    <row spans="1:3" r="43">
      <c t="s" r="A43" s="4">
        <v>385</v>
      </c>
      <c t="n" r="B43" s="6">
        <v>1766</v>
      </c>
      <c t="n" r="C43" s="6">
        <v>1758</v>
      </c>
    </row>
    <row spans="1:3" r="44">
      <c t="s" r="A44" s="4">
        <v>381</v>
      </c>
      <c t="n" r="B44" s="6">
        <v>115809</v>
      </c>
      <c t="n" r="C44" s="6">
        <v>114406</v>
      </c>
    </row>
    <row spans="1:3" r="45">
      <c t="s" r="A45" s="4">
        <v>306</v>
      </c>
    </row>
    <row spans="1:3" r="46">
      <c t="s" r="A46" s="4">
        <v>382</v>
      </c>
      <c t="n" r="B46" s="6">
        <v>758</v>
      </c>
      <c t="n" r="C46" s="6">
        <v>698</v>
      </c>
    </row>
    <row spans="1:3" r="47">
      <c t="s" r="A47" s="4">
        <v>383</v>
      </c>
      <c t="n" r="B47" s="6">
        <v>79</v>
      </c>
      <c t="n" r="C47" s="6">
        <v>419</v>
      </c>
    </row>
    <row spans="1:3" r="48">
      <c t="s" r="A48" s="4">
        <v>384</v>
      </c>
      <c t="n" r="B48" s="6">
        <v>837</v>
      </c>
      <c t="n" r="C48" s="6">
        <v>1117</v>
      </c>
    </row>
    <row spans="1:3" r="49">
      <c t="s" r="A49" s="4">
        <v>380</v>
      </c>
      <c t="n" r="B49" s="6">
        <v>45335</v>
      </c>
      <c t="n" r="C49" s="6">
        <v>43832</v>
      </c>
    </row>
    <row spans="1:3" r="50">
      <c t="s" r="A50" s="4">
        <v>385</v>
      </c>
      <c t="n" r="B50" s="6">
        <v>1302</v>
      </c>
      <c t="n" r="C50" s="6">
        <v>1344</v>
      </c>
    </row>
    <row spans="1:3" r="51">
      <c t="s" r="A51" s="4">
        <v>381</v>
      </c>
      <c t="n" r="B51" s="6">
        <v>47474</v>
      </c>
      <c t="n" r="C51" s="6">
        <v>46293</v>
      </c>
    </row>
    <row spans="1:3" r="52">
      <c t="s" r="A52" s="4">
        <v>307</v>
      </c>
    </row>
    <row spans="1:3" r="53">
      <c t="s" r="A53" s="4">
        <v>382</v>
      </c>
      <c t="n" r="B53" s="6">
        <v>19</v>
      </c>
    </row>
    <row spans="1:3" r="54">
      <c t="s" r="A54" s="4">
        <v>383</v>
      </c>
      <c t="n" r="C54" s="6">
        <v>21</v>
      </c>
    </row>
    <row spans="1:3" r="55">
      <c t="s" r="A55" s="4">
        <v>384</v>
      </c>
      <c t="n" r="B55" s="6">
        <v>19</v>
      </c>
      <c t="n" r="C55" s="6">
        <v>21</v>
      </c>
    </row>
    <row spans="1:3" r="56">
      <c t="s" r="A56" s="4">
        <v>380</v>
      </c>
      <c t="n" r="B56" s="6">
        <v>3342</v>
      </c>
      <c t="n" r="C56" s="6">
        <v>3591</v>
      </c>
    </row>
    <row spans="1:3" r="57">
      <c t="s" r="A57" s="4">
        <v>381</v>
      </c>
      <c t="n" r="B57" s="6">
        <v>3361</v>
      </c>
      <c t="n" r="C57" s="6">
        <v>3612</v>
      </c>
    </row>
    <row spans="1:3" r="58">
      <c t="s" r="A58" s="4">
        <v>308</v>
      </c>
    </row>
    <row spans="1:3" r="59">
      <c t="s" r="A59" s="4">
        <v>380</v>
      </c>
      <c t="n" r="B59" s="6">
        <v>43846</v>
      </c>
      <c t="n" r="C59" s="6">
        <v>43419</v>
      </c>
    </row>
    <row spans="1:3" r="60">
      <c t="s" r="A60" s="4">
        <v>381</v>
      </c>
      <c t="n" r="B60" s="6">
        <v>43846</v>
      </c>
      <c t="n" r="C60" s="6">
        <v>43419</v>
      </c>
    </row>
    <row spans="1:3" r="61">
      <c t="s" r="A61" s="4">
        <v>309</v>
      </c>
    </row>
    <row spans="1:3" r="62">
      <c t="s" r="A62" s="4">
        <v>380</v>
      </c>
      <c t="n" r="B62" s="6">
        <v>2015</v>
      </c>
      <c t="n" r="C62" s="6">
        <v>1563</v>
      </c>
    </row>
    <row spans="1:3" r="63">
      <c t="s" r="A63" s="4">
        <v>381</v>
      </c>
      <c t="n" r="B63" s="7">
        <v>2015</v>
      </c>
      <c t="n" r="C63" s="7">
        <v>15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7</v>
      </c>
      <c t="s" r="B1" s="2">
        <v>2</v>
      </c>
      <c t="s" r="C1" s="2">
        <v>32</v>
      </c>
    </row>
    <row spans="1:3" r="2">
      <c t="s" r="A2" s="4">
        <v>295</v>
      </c>
    </row>
    <row spans="1:3" r="3">
      <c t="s" r="A3" s="4">
        <v>388</v>
      </c>
      <c t="n" r="B3" s="7">
        <v>178</v>
      </c>
      <c t="n" r="C3" s="7">
        <v>56</v>
      </c>
    </row>
    <row spans="1:3" r="4">
      <c t="s" r="A4" s="4">
        <v>389</v>
      </c>
      <c t="n" r="B4" s="6">
        <v>194</v>
      </c>
      <c t="n" r="C4" s="6">
        <v>71</v>
      </c>
    </row>
    <row spans="1:3" r="5">
      <c t="s" r="A5" s="4">
        <v>390</v>
      </c>
      <c t="n" r="B5" s="6">
        <v>38</v>
      </c>
      <c t="n" r="C5" s="6">
        <v>165</v>
      </c>
    </row>
    <row spans="1:3" r="6">
      <c t="s" r="A6" s="4">
        <v>391</v>
      </c>
      <c t="n" r="B6" s="6">
        <v>47</v>
      </c>
      <c t="n" r="C6" s="6">
        <v>174</v>
      </c>
    </row>
    <row spans="1:3" r="7">
      <c t="s" r="A7" s="4">
        <v>392</v>
      </c>
      <c t="n" r="B7" s="6">
        <v>28</v>
      </c>
      <c t="n" r="C7" s="6">
        <v>33</v>
      </c>
    </row>
    <row spans="1:3" r="8">
      <c t="s" r="A8" s="4">
        <v>393</v>
      </c>
      <c t="n" r="B8" s="6">
        <v>216</v>
      </c>
      <c t="n" r="C8" s="6">
        <v>221</v>
      </c>
    </row>
    <row spans="1:3" r="9">
      <c t="s" r="A9" s="4">
        <v>394</v>
      </c>
      <c t="n" r="B9" s="6">
        <v>241</v>
      </c>
      <c t="n" r="C9" s="6">
        <v>245</v>
      </c>
    </row>
    <row spans="1:3" r="10">
      <c t="s" r="A10" s="4">
        <v>395</v>
      </c>
      <c t="n" r="B10" s="6">
        <v>28</v>
      </c>
      <c t="n" r="C10" s="6">
        <v>33</v>
      </c>
    </row>
    <row spans="1:3" r="11">
      <c t="s" r="A11" s="4">
        <v>396</v>
      </c>
    </row>
    <row spans="1:3" r="12">
      <c t="s" r="A12" s="4">
        <v>388</v>
      </c>
      <c t="n" r="B12" s="6">
        <v>1995</v>
      </c>
      <c t="n" r="C12" s="6">
        <v>1608</v>
      </c>
    </row>
    <row spans="1:3" r="13">
      <c t="s" r="A13" s="4">
        <v>389</v>
      </c>
      <c t="n" r="B13" s="6">
        <v>2063</v>
      </c>
      <c t="n" r="C13" s="6">
        <v>1675</v>
      </c>
    </row>
    <row spans="1:3" r="14">
      <c t="s" r="A14" s="4">
        <v>390</v>
      </c>
      <c t="n" r="B14" s="6">
        <v>933</v>
      </c>
      <c t="n" r="C14" s="6">
        <v>1341</v>
      </c>
    </row>
    <row spans="1:3" r="15">
      <c t="s" r="A15" s="4">
        <v>391</v>
      </c>
      <c t="n" r="B15" s="6">
        <v>958</v>
      </c>
      <c t="n" r="C15" s="6">
        <v>1367</v>
      </c>
    </row>
    <row spans="1:3" r="16">
      <c t="s" r="A16" s="4">
        <v>392</v>
      </c>
      <c t="n" r="B16" s="6">
        <v>73</v>
      </c>
      <c t="n" r="C16" s="6">
        <v>106</v>
      </c>
    </row>
    <row spans="1:3" r="17">
      <c t="s" r="A17" s="4">
        <v>393</v>
      </c>
      <c t="n" r="B17" s="6">
        <v>2928</v>
      </c>
      <c t="n" r="C17" s="6">
        <v>2949</v>
      </c>
    </row>
    <row spans="1:3" r="18">
      <c t="s" r="A18" s="4">
        <v>394</v>
      </c>
      <c t="n" r="B18" s="6">
        <v>3021</v>
      </c>
      <c t="n" r="C18" s="6">
        <v>3042</v>
      </c>
    </row>
    <row spans="1:3" r="19">
      <c t="s" r="A19" s="4">
        <v>395</v>
      </c>
      <c t="n" r="B19" s="6">
        <v>73</v>
      </c>
      <c t="n" r="C19" s="6">
        <v>106</v>
      </c>
    </row>
    <row spans="1:3" r="20">
      <c t="s" r="A20" s="4">
        <v>306</v>
      </c>
    </row>
    <row spans="1:3" r="21">
      <c t="s" r="A21" s="4">
        <v>388</v>
      </c>
      <c t="n" r="B21" s="6">
        <v>1817</v>
      </c>
      <c t="n" r="C21" s="6">
        <v>1552</v>
      </c>
    </row>
    <row spans="1:3" r="22">
      <c t="s" r="A22" s="4">
        <v>389</v>
      </c>
      <c t="n" r="B22" s="6">
        <v>1869</v>
      </c>
      <c t="n" r="C22" s="6">
        <v>1604</v>
      </c>
    </row>
    <row spans="1:3" r="23">
      <c t="s" r="A23" s="4">
        <v>390</v>
      </c>
      <c t="n" r="B23" s="6">
        <v>895</v>
      </c>
      <c t="n" r="C23" s="6">
        <v>1176</v>
      </c>
    </row>
    <row spans="1:3" r="24">
      <c t="s" r="A24" s="4">
        <v>391</v>
      </c>
      <c t="n" r="B24" s="6">
        <v>911</v>
      </c>
      <c t="n" r="C24" s="6">
        <v>1193</v>
      </c>
    </row>
    <row spans="1:3" r="25">
      <c t="s" r="A25" s="4">
        <v>392</v>
      </c>
      <c t="n" r="B25" s="6">
        <v>45</v>
      </c>
      <c t="n" r="C25" s="6">
        <v>73</v>
      </c>
    </row>
    <row spans="1:3" r="26">
      <c t="s" r="A26" s="4">
        <v>393</v>
      </c>
      <c t="n" r="B26" s="6">
        <v>2712</v>
      </c>
      <c t="n" r="C26" s="6">
        <v>2728</v>
      </c>
    </row>
    <row spans="1:3" r="27">
      <c t="s" r="A27" s="4">
        <v>394</v>
      </c>
      <c t="n" r="B27" s="6">
        <v>2780</v>
      </c>
      <c t="n" r="C27" s="6">
        <v>2797</v>
      </c>
    </row>
    <row spans="1:3" r="28">
      <c t="s" r="A28" s="4">
        <v>395</v>
      </c>
      <c t="n" r="B28" s="7">
        <v>45</v>
      </c>
      <c t="n" r="C28" s="7">
        <v>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7</v>
      </c>
      <c t="s" r="B1" s="2">
        <v>1</v>
      </c>
    </row>
    <row spans="1:3" r="2">
      <c t="s" r="B2" s="2">
        <v>2</v>
      </c>
      <c t="s" r="C2" s="2">
        <v>77</v>
      </c>
    </row>
    <row spans="1:3" r="3">
      <c t="s" r="A3" s="4">
        <v>398</v>
      </c>
    </row>
    <row spans="1:3" r="4">
      <c t="s" r="A4" s="4">
        <v>399</v>
      </c>
      <c t="n" r="B4" s="7">
        <v>2712</v>
      </c>
      <c t="n" r="C4" s="7">
        <v>2961</v>
      </c>
    </row>
    <row spans="1:3" r="5">
      <c t="s" r="A5" s="4">
        <v>400</v>
      </c>
      <c t="n" r="B5" s="6">
        <v>34</v>
      </c>
      <c t="n" r="C5" s="6">
        <v>25</v>
      </c>
    </row>
    <row spans="1:3" r="6">
      <c t="s" r="A6" s="4">
        <v>401</v>
      </c>
      <c t="n" r="B6" s="6">
        <v>36</v>
      </c>
      <c t="n" r="C6" s="6">
        <v>29</v>
      </c>
    </row>
    <row spans="1:3" r="7">
      <c t="s" r="A7" s="4">
        <v>295</v>
      </c>
    </row>
    <row spans="1:3" r="8">
      <c t="s" r="A8" s="4">
        <v>399</v>
      </c>
      <c t="n" r="B8" s="6">
        <v>216</v>
      </c>
      <c t="n" r="C8" s="6">
        <v>276</v>
      </c>
    </row>
    <row spans="1:3" r="9">
      <c t="s" r="A9" s="4">
        <v>400</v>
      </c>
      <c t="n" r="B9" s="6">
        <v>3</v>
      </c>
      <c t="n" r="C9" s="6">
        <v>3</v>
      </c>
    </row>
    <row spans="1:3" r="10">
      <c t="s" r="A10" s="4">
        <v>401</v>
      </c>
      <c t="n" r="B10" s="6">
        <v>4</v>
      </c>
      <c t="n" r="C10" s="6">
        <v>3</v>
      </c>
    </row>
    <row spans="1:3" r="11">
      <c t="s" r="A11" s="4">
        <v>396</v>
      </c>
    </row>
    <row spans="1:3" r="12">
      <c t="s" r="A12" s="4">
        <v>399</v>
      </c>
      <c t="n" r="B12" s="6">
        <v>2928</v>
      </c>
      <c t="n" r="C12" s="6">
        <v>3249</v>
      </c>
    </row>
    <row spans="1:3" r="13">
      <c t="s" r="A13" s="4">
        <v>400</v>
      </c>
      <c t="n" r="B13" s="6">
        <v>37</v>
      </c>
      <c t="n" r="C13" s="6">
        <v>28</v>
      </c>
    </row>
    <row spans="1:3" r="14">
      <c t="s" r="A14" s="4">
        <v>401</v>
      </c>
      <c t="n" r="B14" s="7">
        <v>40</v>
      </c>
      <c t="n" r="C14" s="6">
        <v>32</v>
      </c>
    </row>
    <row spans="1:3" r="15">
      <c t="s" r="A15" s="4">
        <v>297</v>
      </c>
    </row>
    <row spans="1:3" r="16">
      <c t="s" r="A16" s="4">
        <v>399</v>
      </c>
      <c t="n" r="C16" s="7">
        <v>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s>
  <sheetData>
    <row spans="1:4" r="1">
      <c t="s" r="A1" s="1">
        <v>402</v>
      </c>
      <c t="s" r="B1" s="2">
        <v>1</v>
      </c>
      <c t="s" r="D1" s="2">
        <v>403</v>
      </c>
    </row>
    <row spans="1:4" r="2">
      <c t="s" r="B2" s="2">
        <v>2</v>
      </c>
      <c t="s" r="C2" s="2">
        <v>77</v>
      </c>
      <c t="s" r="D2" s="2">
        <v>77</v>
      </c>
    </row>
    <row spans="1:4" r="3">
      <c t="s" r="A3" s="3">
        <v>271</v>
      </c>
    </row>
    <row spans="1:4" r="4">
      <c t="s" r="A4" s="4">
        <v>404</v>
      </c>
      <c t="n" r="B4" s="6">
        <v>0</v>
      </c>
      <c t="n" r="C4" s="6">
        <v>0</v>
      </c>
    </row>
    <row spans="1:4" r="5">
      <c t="s" r="A5" s="4">
        <v>405</v>
      </c>
      <c t="n" r="B5" s="6">
        <v>0</v>
      </c>
      <c t="n" r="D5" s="6">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06</v>
      </c>
      <c t="s" r="B1" s="2">
        <v>2</v>
      </c>
      <c t="s" r="C1" s="2">
        <v>32</v>
      </c>
    </row>
    <row spans="1:3" r="2">
      <c t="s" r="A2" s="4">
        <v>407</v>
      </c>
      <c t="n" r="B2" s="7">
        <v>2500</v>
      </c>
      <c t="n" r="C2" s="7">
        <v>5000</v>
      </c>
    </row>
    <row spans="1:3" r="3">
      <c t="s" r="A3" s="4">
        <v>408</v>
      </c>
      <c t="s" r="B3" s="4">
        <v>409</v>
      </c>
      <c t="s" r="C3" s="4">
        <v>410</v>
      </c>
    </row>
    <row spans="1:3" r="4">
      <c t="s" r="A4" s="4">
        <v>411</v>
      </c>
    </row>
    <row spans="1:3" r="5">
      <c t="s" r="A5" s="4">
        <v>412</v>
      </c>
      <c t="n" r="B5" s="7">
        <v>2500</v>
      </c>
    </row>
    <row spans="1:3" r="6">
      <c t="s" r="A6" s="4">
        <v>413</v>
      </c>
    </row>
    <row spans="1:3" r="7">
      <c t="s" r="A7" s="4">
        <v>412</v>
      </c>
      <c t="n" r="B7" s="7">
        <v>157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414</v>
      </c>
      <c t="s" r="B1" s="2">
        <v>415</v>
      </c>
    </row>
    <row spans="1:2" r="2">
      <c t="s" r="A2" s="4">
        <v>416</v>
      </c>
      <c t="n" r="B2" s="7">
        <v>17874</v>
      </c>
    </row>
    <row spans="1:2" r="3">
      <c t="s" r="A3" s="4">
        <v>417</v>
      </c>
      <c t="n" r="B3" s="7">
        <v>3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418</v>
      </c>
      <c t="s" r="B1" s="2">
        <v>415</v>
      </c>
      <c t="s" r="C1" s="2">
        <v>419</v>
      </c>
    </row>
    <row spans="1:3" r="2">
      <c t="s" r="A2" s="4">
        <v>420</v>
      </c>
    </row>
    <row spans="1:3" r="3">
      <c t="s" r="A3" s="4">
        <v>421</v>
      </c>
      <c t="n" r="B3" s="6">
        <v>3</v>
      </c>
      <c t="n" r="C3" s="6">
        <v>3</v>
      </c>
    </row>
    <row spans="1:3" r="4">
      <c t="s" r="A4" s="4">
        <v>422</v>
      </c>
    </row>
    <row spans="1:3" r="5">
      <c t="s" r="A5" s="4">
        <v>423</v>
      </c>
      <c t="n" r="B5" s="7">
        <v>15591</v>
      </c>
      <c t="n" r="C5" s="7">
        <v>10862</v>
      </c>
    </row>
    <row spans="1:3" r="6">
      <c t="s" r="A6" s="4">
        <v>424</v>
      </c>
      <c t="n" r="B6" s="7">
        <v>15591</v>
      </c>
      <c t="n" r="C6" s="7">
        <v>10862</v>
      </c>
    </row>
    <row spans="1:3" r="7">
      <c t="s" r="A7" s="4">
        <v>421</v>
      </c>
      <c t="n" r="B7" s="6">
        <v>1</v>
      </c>
      <c t="n" r="C7" s="6">
        <v>1</v>
      </c>
    </row>
    <row spans="1:3" r="8">
      <c t="s" r="A8" s="4">
        <v>425</v>
      </c>
    </row>
    <row spans="1:3" r="9">
      <c t="s" r="A9" s="4">
        <v>423</v>
      </c>
      <c t="n" r="B9" s="7">
        <v>20080</v>
      </c>
      <c t="n" r="C9" s="7">
        <v>21063</v>
      </c>
    </row>
    <row spans="1:3" r="10">
      <c t="s" r="A10" s="4">
        <v>424</v>
      </c>
      <c t="n" r="B10" s="7">
        <v>20137</v>
      </c>
      <c t="n" r="C10" s="7">
        <v>20854</v>
      </c>
    </row>
    <row spans="1:3" r="11">
      <c t="s" r="A11" s="4">
        <v>421</v>
      </c>
      <c t="n" r="B11" s="6">
        <v>2</v>
      </c>
      <c t="n" r="C11" s="6">
        <v>2</v>
      </c>
    </row>
    <row spans="1:3" r="12">
      <c t="s" r="A12" s="4">
        <v>426</v>
      </c>
    </row>
    <row spans="1:3" r="13">
      <c t="s" r="A13" s="4">
        <v>423</v>
      </c>
      <c t="n" r="B13" s="7">
        <v>114275</v>
      </c>
      <c t="n" r="C13" s="7">
        <v>113422</v>
      </c>
    </row>
    <row spans="1:3" r="14">
      <c t="s" r="A14" s="4">
        <v>424</v>
      </c>
      <c t="n" r="B14" s="7">
        <v>115817</v>
      </c>
      <c t="n" r="C14" s="7">
        <v>113558</v>
      </c>
    </row>
    <row spans="1:3" r="15">
      <c t="s" r="A15" s="4">
        <v>421</v>
      </c>
      <c t="n" r="B15" s="6">
        <v>3</v>
      </c>
      <c t="n" r="C15" s="6">
        <v>3</v>
      </c>
    </row>
    <row spans="1:3" r="16">
      <c t="s" r="A16" s="4">
        <v>427</v>
      </c>
    </row>
    <row spans="1:3" r="17">
      <c t="s" r="A17" s="4">
        <v>423</v>
      </c>
      <c t="n" r="B17" s="7">
        <v>248</v>
      </c>
      <c t="n" r="C17" s="7">
        <v>348</v>
      </c>
    </row>
    <row spans="1:3" r="18">
      <c t="s" r="A18" s="4">
        <v>424</v>
      </c>
      <c t="n" r="B18" s="7">
        <v>248</v>
      </c>
      <c t="n" r="C18" s="7">
        <v>348</v>
      </c>
    </row>
    <row spans="1:3" r="19">
      <c t="s" r="A19" s="4">
        <v>421</v>
      </c>
      <c t="n" r="B19" s="6">
        <v>3</v>
      </c>
      <c t="n" r="C19" s="6">
        <v>3</v>
      </c>
    </row>
    <row spans="1:3" r="20">
      <c t="s" r="A20" s="4">
        <v>428</v>
      </c>
    </row>
    <row spans="1:3" r="21">
      <c t="s" r="A21" s="4">
        <v>423</v>
      </c>
      <c t="n" r="B21" s="7">
        <v>364</v>
      </c>
      <c t="n" r="C21" s="7">
        <v>322</v>
      </c>
    </row>
    <row spans="1:3" r="22">
      <c t="s" r="A22" s="4">
        <v>424</v>
      </c>
      <c t="n" r="B22" s="7">
        <v>364</v>
      </c>
      <c t="n" r="C22" s="7">
        <v>322</v>
      </c>
    </row>
    <row spans="1:3" r="23">
      <c t="s" r="A23" s="4">
        <v>421</v>
      </c>
      <c t="n" r="B23" s="6">
        <v>3</v>
      </c>
      <c t="n" r="C23" s="6">
        <v>3</v>
      </c>
    </row>
    <row spans="1:3" r="24">
      <c t="s" r="A24" s="4">
        <v>429</v>
      </c>
    </row>
    <row spans="1:3" r="25">
      <c t="s" r="A25" s="4">
        <v>423</v>
      </c>
      <c t="n" r="B25" s="7">
        <v>136957</v>
      </c>
      <c t="n" r="C25" s="7">
        <v>130470</v>
      </c>
    </row>
    <row spans="1:3" r="26">
      <c t="s" r="A26" s="4">
        <v>424</v>
      </c>
      <c t="n" r="B26" s="7">
        <v>133108</v>
      </c>
      <c t="n" r="C26" s="7">
        <v>126230</v>
      </c>
    </row>
    <row spans="1:3" r="27">
      <c t="s" r="A27" s="4">
        <v>421</v>
      </c>
      <c t="n" r="B27" s="6">
        <v>3</v>
      </c>
      <c t="n" r="C27" s="6">
        <v>3</v>
      </c>
    </row>
    <row spans="1:3" r="28">
      <c t="s" r="A28" s="4">
        <v>430</v>
      </c>
    </row>
    <row spans="1:3" r="29">
      <c t="s" r="A29" s="4">
        <v>423</v>
      </c>
      <c t="n" r="B29" s="7">
        <v>2500</v>
      </c>
      <c t="n" r="C29" s="7">
        <v>5000</v>
      </c>
    </row>
    <row spans="1:3" r="30">
      <c t="s" r="A30" s="4">
        <v>424</v>
      </c>
      <c t="n" r="B30" s="7">
        <v>2500</v>
      </c>
      <c t="n" r="C30" s="7">
        <v>5000</v>
      </c>
    </row>
    <row spans="1:3" r="31">
      <c t="s" r="A31" s="4">
        <v>421</v>
      </c>
      <c t="n" r="B31" s="6">
        <v>3</v>
      </c>
      <c t="n" r="C31" s="6">
        <v>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431</v>
      </c>
      <c t="s" r="B1" s="2">
        <v>2</v>
      </c>
      <c t="s" r="C1" s="2">
        <v>77</v>
      </c>
      <c t="s" r="D1" s="2">
        <v>432</v>
      </c>
    </row>
    <row spans="1:4" r="2">
      <c t="s" r="A2" s="3">
        <v>271</v>
      </c>
    </row>
    <row spans="1:4" r="3">
      <c t="s" r="A3" s="4">
        <v>433</v>
      </c>
      <c t="n" r="B3" s="6">
        <v>98756</v>
      </c>
    </row>
    <row spans="1:4" r="4">
      <c t="s" r="A4" s="4">
        <v>434</v>
      </c>
      <c t="n" r="D4" s="7">
        <v>988</v>
      </c>
    </row>
    <row spans="1:4" r="5">
      <c t="s" r="A5" s="4">
        <v>435</v>
      </c>
      <c t="s" r="D5" s="4">
        <v>436</v>
      </c>
    </row>
    <row spans="1:4" r="6">
      <c t="s" r="A6" s="4">
        <v>437</v>
      </c>
      <c t="n" r="B6" s="6">
        <v>49477</v>
      </c>
      <c t="n" r="C6" s="6">
        <v>593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r="A1" s="1">
        <v>438</v>
      </c>
      <c t="s" r="B1" s="2">
        <v>439</v>
      </c>
    </row>
    <row spans="1:2" r="2">
      <c t="s" r="A2" s="4">
        <v>440</v>
      </c>
    </row>
    <row spans="1:2" r="3">
      <c t="s" r="A3" s="4">
        <v>441</v>
      </c>
      <c t="n" r="B3" s="6">
        <v>1234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 customWidth="1" max="5" min="5" width="30"/>
  </cols>
  <sheetData>
    <row spans="1:5" r="1">
      <c t="s" r="A1" s="1">
        <v>442</v>
      </c>
      <c t="s" r="B1" s="2">
        <v>443</v>
      </c>
      <c t="s" r="C1" s="2">
        <v>444</v>
      </c>
      <c t="s" r="D1" s="2">
        <v>445</v>
      </c>
      <c t="s" r="E1" s="2">
        <v>446</v>
      </c>
    </row>
    <row spans="1:5" r="2">
      <c t="s" r="A2" s="4">
        <v>447</v>
      </c>
    </row>
    <row spans="1:5" r="3">
      <c t="s" r="A3" s="4">
        <v>448</v>
      </c>
      <c t="n" r="B3" s="6">
        <v>81500</v>
      </c>
      <c t="n" r="C3" s="6">
        <v>81500</v>
      </c>
      <c t="n" r="D3" s="6">
        <v>84000</v>
      </c>
      <c t="n" r="E3" s="6">
        <v>84000</v>
      </c>
    </row>
    <row spans="1:5" r="4">
      <c t="s" r="A4" s="4">
        <v>449</v>
      </c>
      <c t="n" r="B4" s="8">
        <v>11.62</v>
      </c>
      <c t="n" r="C4" s="8">
        <v>11.62</v>
      </c>
      <c t="n" r="D4" s="8">
        <v>11.7</v>
      </c>
      <c t="n" r="E4" s="8">
        <v>11.7</v>
      </c>
    </row>
    <row spans="1:5" r="5">
      <c t="s" r="A5" s="4">
        <v>450</v>
      </c>
      <c t="n" r="B5" s="9">
        <v>6.87</v>
      </c>
      <c t="n" r="D5" s="9">
        <v>7.89</v>
      </c>
    </row>
    <row spans="1:5" r="6">
      <c t="s" r="A6" s="4">
        <v>451</v>
      </c>
    </row>
    <row spans="1:5" r="7">
      <c t="s" r="A7" s="4">
        <v>448</v>
      </c>
      <c t="n" r="B7" s="6">
        <v>10000</v>
      </c>
    </row>
    <row spans="1:5" r="8">
      <c t="s" r="A8" s="4">
        <v>449</v>
      </c>
      <c t="n" r="B8" s="8">
        <v>10.75</v>
      </c>
    </row>
    <row spans="1:5" r="9">
      <c t="s" r="A9" s="4">
        <v>450</v>
      </c>
      <c t="n" r="B9" s="9">
        <v>6.7</v>
      </c>
    </row>
    <row spans="1:5" r="10">
      <c t="s" r="A10" s="4">
        <v>452</v>
      </c>
      <c t="n" r="B10" s="7">
        <v>84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5</v>
      </c>
      <c t="s" r="B1" s="2">
        <v>1</v>
      </c>
    </row>
    <row spans="1:3" r="2">
      <c t="s" r="B2" s="2">
        <v>2</v>
      </c>
      <c t="s" r="C2" s="2">
        <v>77</v>
      </c>
    </row>
    <row spans="1:3" r="3">
      <c t="s" r="A3" s="3">
        <v>136</v>
      </c>
    </row>
    <row spans="1:3" r="4">
      <c t="s" r="A4" s="4">
        <v>112</v>
      </c>
      <c t="n" r="B4" s="7">
        <v>-91</v>
      </c>
      <c t="n" r="C4" s="7">
        <v>-108</v>
      </c>
    </row>
    <row spans="1:3" r="5">
      <c t="s" r="A5" s="3">
        <v>137</v>
      </c>
    </row>
    <row spans="1:3" r="6">
      <c t="s" r="A6" s="4">
        <v>138</v>
      </c>
      <c t="n" r="B6" s="6">
        <v>97</v>
      </c>
      <c t="n" r="C6" s="6">
        <v>95</v>
      </c>
    </row>
    <row spans="1:3" r="7">
      <c t="s" r="A7" s="4">
        <v>88</v>
      </c>
      <c t="n" r="B7" s="6">
        <v>45</v>
      </c>
      <c t="n" r="C7" s="6">
        <v>30</v>
      </c>
    </row>
    <row spans="1:3" r="8">
      <c t="s" r="A8" s="4">
        <v>139</v>
      </c>
      <c t="n" r="B8" s="6">
        <v>-32</v>
      </c>
      <c t="n" r="C8" s="6">
        <v>-69</v>
      </c>
    </row>
    <row spans="1:3" r="9">
      <c t="s" r="A9" s="4">
        <v>140</v>
      </c>
      <c t="n" r="B9" s="6">
        <v>10</v>
      </c>
      <c t="n" r="C9" s="6">
        <v>12</v>
      </c>
    </row>
    <row spans="1:3" r="10">
      <c t="s" r="A10" s="4">
        <v>141</v>
      </c>
      <c t="n" r="B10" s="6">
        <v>7</v>
      </c>
      <c t="n" r="C10" s="6">
        <v>-2</v>
      </c>
    </row>
    <row spans="1:3" r="11">
      <c t="s" r="A11" s="4">
        <v>95</v>
      </c>
      <c t="n" r="B11" s="6">
        <v>-26</v>
      </c>
    </row>
    <row spans="1:3" r="12">
      <c t="s" r="A12" s="4">
        <v>142</v>
      </c>
      <c t="n" r="C12" s="6">
        <v>-2546</v>
      </c>
    </row>
    <row spans="1:3" r="13">
      <c t="s" r="A13" s="4">
        <v>143</v>
      </c>
      <c t="n" r="C13" s="6">
        <v>2220</v>
      </c>
    </row>
    <row spans="1:3" r="14">
      <c t="s" r="A14" s="4">
        <v>144</v>
      </c>
      <c t="n" r="C14" s="6">
        <v>-46</v>
      </c>
    </row>
    <row spans="1:3" r="15">
      <c t="s" r="A15" s="4">
        <v>145</v>
      </c>
      <c t="n" r="B15" s="6">
        <v>24</v>
      </c>
      <c t="n" r="C15" s="6">
        <v>23</v>
      </c>
    </row>
    <row spans="1:3" r="16">
      <c t="s" r="A16" s="4">
        <v>146</v>
      </c>
      <c t="n" r="B16" s="6">
        <v>-22</v>
      </c>
      <c t="n" r="C16" s="6">
        <v>-20</v>
      </c>
    </row>
    <row spans="1:3" r="17">
      <c t="s" r="A17" s="4">
        <v>147</v>
      </c>
      <c t="n" r="B17" s="6">
        <v>51</v>
      </c>
      <c t="n" r="C17" s="6">
        <v>53</v>
      </c>
    </row>
    <row spans="1:3" r="18">
      <c t="s" r="A18" s="4">
        <v>148</v>
      </c>
      <c t="n" r="B18" s="6">
        <v>-42</v>
      </c>
      <c t="n" r="C18" s="6">
        <v>-9</v>
      </c>
    </row>
    <row spans="1:3" r="19">
      <c t="s" r="A19" s="4">
        <v>149</v>
      </c>
      <c t="n" r="B19" s="6">
        <v>155</v>
      </c>
      <c t="n" r="C19" s="6">
        <v>1</v>
      </c>
    </row>
    <row spans="1:3" r="20">
      <c t="s" r="A20" s="4">
        <v>93</v>
      </c>
      <c t="n" r="C20" s="6">
        <v>-10</v>
      </c>
    </row>
    <row spans="1:3" r="21">
      <c t="s" r="A21" s="4">
        <v>150</v>
      </c>
      <c t="n" r="B21" s="6">
        <v>173</v>
      </c>
      <c t="n" r="C21" s="6">
        <v>44</v>
      </c>
    </row>
    <row spans="1:3" r="22">
      <c t="s" r="A22" s="4">
        <v>151</v>
      </c>
      <c t="n" r="B22" s="6">
        <v>340</v>
      </c>
      <c t="n" r="C22" s="6">
        <v>319</v>
      </c>
    </row>
    <row spans="1:3" r="23">
      <c t="s" r="A23" s="4">
        <v>152</v>
      </c>
      <c t="n" r="B23" s="6">
        <v>689</v>
      </c>
      <c t="n" r="C23" s="6">
        <v>-13</v>
      </c>
    </row>
    <row spans="1:3" r="24">
      <c t="s" r="A24" s="3">
        <v>153</v>
      </c>
    </row>
    <row spans="1:3" r="25">
      <c t="s" r="A25" s="4">
        <v>154</v>
      </c>
      <c t="n" r="B25" s="6">
        <v>973</v>
      </c>
      <c t="n" r="C25" s="6">
        <v>1178</v>
      </c>
    </row>
    <row spans="1:3" r="26">
      <c t="s" r="A26" s="4">
        <v>155</v>
      </c>
      <c t="n" r="B26" s="6">
        <v>-1003</v>
      </c>
      <c t="n" r="C26" s="6">
        <v>223</v>
      </c>
    </row>
    <row spans="1:3" r="27">
      <c t="s" r="A27" s="4">
        <v>156</v>
      </c>
      <c t="n" r="B27" s="6">
        <v>-3</v>
      </c>
      <c t="n" r="C27" s="6">
        <v>-13</v>
      </c>
    </row>
    <row spans="1:3" r="28">
      <c t="s" r="A28" s="4">
        <v>157</v>
      </c>
      <c t="n" r="B28" s="6">
        <v>100</v>
      </c>
      <c t="n" r="C28" s="6">
        <v>-6</v>
      </c>
    </row>
    <row spans="1:3" r="29">
      <c t="s" r="A29" s="4">
        <v>158</v>
      </c>
      <c t="n" r="C29" s="6">
        <v>106</v>
      </c>
    </row>
    <row spans="1:3" r="30">
      <c t="s" r="A30" s="4">
        <v>159</v>
      </c>
      <c t="n" r="B30" s="6">
        <v>-14</v>
      </c>
      <c t="n" r="C30" s="6">
        <v>-14</v>
      </c>
    </row>
    <row spans="1:3" r="31">
      <c t="s" r="A31" s="4">
        <v>160</v>
      </c>
      <c t="n" r="B31" s="6">
        <v>53</v>
      </c>
      <c t="n" r="C31" s="6">
        <v>1474</v>
      </c>
    </row>
    <row spans="1:3" r="32">
      <c t="s" r="A32" s="3">
        <v>161</v>
      </c>
    </row>
    <row spans="1:3" r="33">
      <c t="s" r="A33" s="4">
        <v>162</v>
      </c>
      <c t="n" r="B33" s="6">
        <v>6487</v>
      </c>
      <c t="n" r="C33" s="6">
        <v>2931</v>
      </c>
    </row>
    <row spans="1:3" r="34">
      <c t="s" r="A34" s="4">
        <v>163</v>
      </c>
      <c t="n" r="B34" s="6">
        <v>-2500</v>
      </c>
    </row>
    <row spans="1:3" r="35">
      <c t="s" r="A35" s="4">
        <v>164</v>
      </c>
      <c t="n" r="C35" s="6">
        <v>-72</v>
      </c>
    </row>
    <row spans="1:3" r="36">
      <c t="s" r="A36" s="4">
        <v>165</v>
      </c>
      <c t="n" r="B36" s="6">
        <v>3987</v>
      </c>
      <c t="n" r="C36" s="6">
        <v>2859</v>
      </c>
    </row>
    <row spans="1:3" r="37">
      <c t="s" r="A37" s="4">
        <v>166</v>
      </c>
      <c t="n" r="B37" s="6">
        <v>4729</v>
      </c>
      <c t="n" r="C37" s="6">
        <v>4320</v>
      </c>
    </row>
    <row spans="1:3" r="38">
      <c t="s" r="A38" s="4">
        <v>167</v>
      </c>
      <c t="n" r="B38" s="6">
        <v>10862</v>
      </c>
      <c t="n" r="C38" s="6">
        <v>13032</v>
      </c>
    </row>
    <row spans="1:3" r="39">
      <c t="s" r="A39" s="4">
        <v>168</v>
      </c>
      <c t="n" r="B39" s="6">
        <v>15591</v>
      </c>
      <c t="n" r="C39" s="6">
        <v>17352</v>
      </c>
    </row>
    <row spans="1:3" r="40">
      <c t="s" r="A40" s="3">
        <v>169</v>
      </c>
    </row>
    <row spans="1:3" r="41">
      <c t="s" r="A41" s="4">
        <v>170</v>
      </c>
      <c t="n" r="B41" s="6">
        <v>97</v>
      </c>
      <c t="n" r="C41" s="6">
        <v>93</v>
      </c>
    </row>
    <row spans="1:3" r="42">
      <c t="s" r="A42" s="3">
        <v>171</v>
      </c>
    </row>
    <row spans="1:3" r="43">
      <c t="s" r="A43" s="4">
        <v>172</v>
      </c>
      <c t="n" r="B43" s="7">
        <v>98</v>
      </c>
      <c t="n" r="C43" s="6">
        <v>230</v>
      </c>
    </row>
    <row spans="1:3" r="44">
      <c t="s" r="A44" s="4">
        <v>173</v>
      </c>
      <c t="n" r="C44" s="7">
        <v>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53</v>
      </c>
      <c t="s" r="B1" s="2">
        <v>1</v>
      </c>
    </row>
    <row spans="1:4" r="2">
      <c t="s" r="B2" s="2">
        <v>2</v>
      </c>
      <c t="s" r="C2" s="2">
        <v>77</v>
      </c>
      <c t="s" r="D2" s="2">
        <v>454</v>
      </c>
    </row>
    <row spans="1:4" r="3">
      <c t="s" r="A3" s="4">
        <v>455</v>
      </c>
      <c t="s" r="B3" s="4">
        <v>456</v>
      </c>
    </row>
    <row spans="1:4" r="4">
      <c t="s" r="A4" s="4">
        <v>440</v>
      </c>
    </row>
    <row spans="1:4" r="5">
      <c t="s" r="A5" s="4">
        <v>457</v>
      </c>
      <c t="n" r="D5" s="6">
        <v>49378</v>
      </c>
    </row>
    <row spans="1:4" r="6">
      <c t="s" r="A6" s="4">
        <v>458</v>
      </c>
      <c t="n" r="B6" s="7">
        <v>39</v>
      </c>
      <c t="n" r="C6" s="7">
        <v>41</v>
      </c>
    </row>
    <row spans="1:4" r="7">
      <c t="s" r="A7" s="4">
        <v>459</v>
      </c>
      <c t="n" r="B7" s="7">
        <v>15</v>
      </c>
      <c t="n" r="C7" s="7">
        <v>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60</v>
      </c>
      <c t="s" r="B1" s="2">
        <v>2</v>
      </c>
      <c t="s" r="C1" s="2">
        <v>32</v>
      </c>
      <c t="s" r="D1" s="2">
        <v>77</v>
      </c>
      <c t="s" r="E1" s="2">
        <v>461</v>
      </c>
    </row>
    <row spans="1:5" r="2">
      <c t="s" r="A2" s="4">
        <v>462</v>
      </c>
      <c t="n" r="B2" s="6">
        <v>28700</v>
      </c>
      <c t="n" r="C2" s="6">
        <v>28700</v>
      </c>
      <c t="n" r="D2" s="6">
        <v>38000</v>
      </c>
      <c t="n" r="E2" s="6">
        <v>38000</v>
      </c>
    </row>
    <row spans="1:5" r="3">
      <c t="s" r="A3" s="4">
        <v>463</v>
      </c>
      <c t="n" r="B3" s="8">
        <v>16.92</v>
      </c>
      <c t="n" r="C3" s="8">
        <v>16.92</v>
      </c>
      <c t="n" r="D3" s="8">
        <v>16.91</v>
      </c>
      <c t="n" r="E3" s="8">
        <v>16.9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464</v>
      </c>
      <c t="s" r="B1" s="2">
        <v>415</v>
      </c>
    </row>
    <row spans="1:2" r="2">
      <c t="s" r="A2" s="3">
        <v>271</v>
      </c>
    </row>
    <row spans="1:2" r="3">
      <c t="s" r="A3" s="4">
        <v>465</v>
      </c>
      <c t="n" r="B3" s="7">
        <v>4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6</v>
      </c>
      <c t="s" r="B1" s="2">
        <v>2</v>
      </c>
      <c t="s" r="C1" s="2">
        <v>32</v>
      </c>
    </row>
    <row spans="1:3" r="2">
      <c t="s" r="A2" s="4">
        <v>295</v>
      </c>
    </row>
    <row spans="1:3" r="3">
      <c t="s" r="A3" s="4">
        <v>467</v>
      </c>
      <c t="n" r="B3" s="7">
        <v>16</v>
      </c>
      <c t="n" r="C3" s="7">
        <v>16</v>
      </c>
    </row>
    <row spans="1:3" r="4">
      <c t="s" r="A4" s="4">
        <v>468</v>
      </c>
    </row>
    <row spans="1:3" r="5">
      <c t="s" r="A5" s="4">
        <v>467</v>
      </c>
      <c t="n" r="B5" s="6">
        <v>770</v>
      </c>
      <c t="n" r="C5" s="6">
        <v>770</v>
      </c>
    </row>
    <row spans="1:3" r="6">
      <c t="s" r="A6" s="4">
        <v>306</v>
      </c>
    </row>
    <row spans="1:3" r="7">
      <c t="s" r="A7" s="4">
        <v>467</v>
      </c>
      <c t="n" r="B7" s="7">
        <v>754</v>
      </c>
      <c t="n" r="C7" s="7">
        <v>75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469</v>
      </c>
      <c t="s" r="B1" s="2">
        <v>2</v>
      </c>
      <c t="s" r="C1" s="2">
        <v>32</v>
      </c>
    </row>
    <row spans="1:3" r="2">
      <c t="s" r="A2" s="4">
        <v>44</v>
      </c>
    </row>
    <row spans="1:3" r="3">
      <c t="s" r="A3" s="4">
        <v>470</v>
      </c>
      <c t="n" r="B3" s="7">
        <v>545</v>
      </c>
      <c t="n" r="C3" s="7">
        <v>4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1</v>
      </c>
      <c t="s" r="B1" s="2">
        <v>2</v>
      </c>
      <c t="s" r="C1" s="2">
        <v>32</v>
      </c>
    </row>
    <row spans="1:3" r="2">
      <c t="s" r="A2" s="4">
        <v>472</v>
      </c>
    </row>
    <row spans="1:3" r="3">
      <c t="s" r="A3" s="4">
        <v>473</v>
      </c>
      <c t="n" r="B3" s="7">
        <v>19099</v>
      </c>
      <c t="n" r="C3" s="7">
        <v>19117</v>
      </c>
    </row>
    <row spans="1:3" r="4">
      <c t="s" r="A4" s="4">
        <v>474</v>
      </c>
      <c t="s" r="B4" s="4">
        <v>475</v>
      </c>
      <c t="s" r="C4" s="4">
        <v>476</v>
      </c>
    </row>
    <row spans="1:3" r="5">
      <c t="s" r="A5" s="4">
        <v>477</v>
      </c>
      <c t="n" r="B5" s="7">
        <v>9143</v>
      </c>
      <c t="n" r="C5" s="7">
        <v>8978</v>
      </c>
    </row>
    <row spans="1:3" r="6">
      <c t="s" r="A6" s="4">
        <v>478</v>
      </c>
      <c t="s" r="B6" s="4">
        <v>479</v>
      </c>
      <c t="s" r="C6" s="4">
        <v>479</v>
      </c>
    </row>
    <row spans="1:3" r="7">
      <c t="s" r="A7" s="4">
        <v>480</v>
      </c>
      <c t="n" r="B7" s="7">
        <v>11429</v>
      </c>
      <c t="n" r="C7" s="7">
        <v>11222</v>
      </c>
    </row>
    <row spans="1:3" r="8">
      <c t="s" r="A8" s="4">
        <v>481</v>
      </c>
      <c t="s" r="B8" s="4">
        <v>482</v>
      </c>
      <c t="s" r="C8" s="4">
        <v>482</v>
      </c>
    </row>
    <row spans="1:3" r="9">
      <c t="s" r="A9" s="4">
        <v>483</v>
      </c>
    </row>
    <row spans="1:3" r="10">
      <c t="s" r="A10" s="4">
        <v>473</v>
      </c>
      <c t="n" r="B10" s="7">
        <v>18172</v>
      </c>
      <c t="n" r="C10" s="7">
        <v>18222</v>
      </c>
    </row>
    <row spans="1:3" r="11">
      <c t="s" r="A11" s="4">
        <v>474</v>
      </c>
      <c t="s" r="B11" s="4">
        <v>484</v>
      </c>
      <c t="s" r="C11" s="4">
        <v>485</v>
      </c>
    </row>
    <row spans="1:3" r="12">
      <c t="s" r="A12" s="4">
        <v>477</v>
      </c>
      <c t="n" r="B12" s="7">
        <v>6858</v>
      </c>
      <c t="n" r="C12" s="7">
        <v>6733</v>
      </c>
    </row>
    <row spans="1:3" r="13">
      <c t="s" r="A13" s="4">
        <v>478</v>
      </c>
      <c t="s" r="B13" s="4">
        <v>486</v>
      </c>
      <c t="s" r="C13" s="4">
        <v>486</v>
      </c>
    </row>
    <row spans="1:3" r="14">
      <c t="s" r="A14" s="4">
        <v>480</v>
      </c>
      <c t="n" r="B14" s="7">
        <v>9143</v>
      </c>
      <c t="n" r="C14" s="7">
        <v>8978</v>
      </c>
    </row>
    <row spans="1:3" r="15">
      <c t="s" r="A15" s="4">
        <v>481</v>
      </c>
      <c t="s" r="B15" s="4">
        <v>479</v>
      </c>
      <c t="s" r="C15" s="4">
        <v>479</v>
      </c>
    </row>
    <row spans="1:3" r="16">
      <c t="s" r="A16" s="4">
        <v>487</v>
      </c>
    </row>
    <row spans="1:3" r="17">
      <c t="s" r="A17" s="4">
        <v>473</v>
      </c>
      <c t="n" r="B17" s="7">
        <v>18172</v>
      </c>
      <c t="n" r="C17" s="7">
        <v>18222</v>
      </c>
    </row>
    <row spans="1:3" r="18">
      <c t="s" r="A18" s="4">
        <v>474</v>
      </c>
      <c t="s" r="B18" s="4">
        <v>488</v>
      </c>
      <c t="s" r="C18" s="4">
        <v>489</v>
      </c>
    </row>
    <row spans="1:3" r="19">
      <c t="s" r="A19" s="4">
        <v>477</v>
      </c>
      <c t="n" r="B19" s="7">
        <v>6170</v>
      </c>
      <c t="n" r="C19" s="7">
        <v>5803</v>
      </c>
    </row>
    <row spans="1:3" r="20">
      <c t="s" r="A20" s="4">
        <v>478</v>
      </c>
      <c t="s" r="B20" s="4">
        <v>490</v>
      </c>
      <c t="s" r="C20" s="4">
        <v>490</v>
      </c>
    </row>
    <row spans="1:3" r="21">
      <c t="s" r="A21" s="4">
        <v>480</v>
      </c>
      <c t="n" r="B21" s="7">
        <v>7713</v>
      </c>
      <c t="n" r="C21" s="7">
        <v>7253</v>
      </c>
    </row>
    <row spans="1:3" r="22">
      <c t="s" r="A22" s="4">
        <v>481</v>
      </c>
      <c t="s" r="B22" s="4">
        <v>491</v>
      </c>
      <c t="s" r="C22" s="4">
        <v>491</v>
      </c>
    </row>
    <row spans="1:3" r="23">
      <c t="s" r="A23" s="4">
        <v>492</v>
      </c>
    </row>
    <row spans="1:3" r="24">
      <c t="s" r="A24" s="4">
        <v>473</v>
      </c>
      <c t="n" r="B24" s="7">
        <v>18172</v>
      </c>
      <c t="n" r="C24" s="7">
        <v>18222</v>
      </c>
    </row>
    <row spans="1:3" r="25">
      <c t="s" r="A25" s="4">
        <v>474</v>
      </c>
      <c t="s" r="B25" s="4">
        <v>484</v>
      </c>
      <c t="s" r="C25" s="4">
        <v>485</v>
      </c>
    </row>
    <row spans="1:3" r="26">
      <c t="s" r="A26" s="4">
        <v>477</v>
      </c>
      <c t="n" r="B26" s="7">
        <v>5143</v>
      </c>
      <c t="n" r="C26" s="7">
        <v>5050</v>
      </c>
    </row>
    <row spans="1:3" r="27">
      <c t="s" r="A27" s="4">
        <v>478</v>
      </c>
      <c t="s" r="B27" s="4">
        <v>493</v>
      </c>
      <c t="s" r="C27" s="4">
        <v>493</v>
      </c>
    </row>
    <row spans="1:3" r="28">
      <c t="s" r="A28" s="4">
        <v>480</v>
      </c>
      <c t="n" r="B28" s="7">
        <v>7429</v>
      </c>
      <c t="n" r="C28" s="7">
        <v>7295</v>
      </c>
    </row>
    <row spans="1:3" r="29">
      <c t="s" r="A29" s="4">
        <v>481</v>
      </c>
      <c t="s" r="B29" s="4">
        <v>494</v>
      </c>
      <c t="s" r="C29" s="4">
        <v>4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7</v>
      </c>
      <c t="s" r="B1" s="2">
        <v>1</v>
      </c>
    </row>
    <row spans="1:2" r="2">
      <c t="s" r="B2" s="2">
        <v>2</v>
      </c>
    </row>
    <row spans="1:2" r="3">
      <c t="s" r="A3" s="3">
        <v>175</v>
      </c>
    </row>
    <row spans="1:2" r="4">
      <c t="s" r="A4" s="4">
        <v>177</v>
      </c>
      <c t="s" r="B4" s="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9</v>
      </c>
      <c t="s" r="B1" s="2">
        <v>1</v>
      </c>
    </row>
    <row spans="1:2" r="2">
      <c t="s" r="B2" s="2">
        <v>2</v>
      </c>
    </row>
    <row spans="1:2" r="3">
      <c t="s" r="A3" s="3">
        <v>175</v>
      </c>
    </row>
    <row spans="1:2" r="4">
      <c t="s" r="A4" s="4">
        <v>179</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SUNSHINE FINANCIAL, INC. AND SU</vt:lpstr>
      <vt:lpstr>SUNSHINE FINANCIAL, INC. AND S3</vt:lpstr>
      <vt:lpstr>SUNSHINE FINANCIAL, INC. AND S4</vt:lpstr>
      <vt:lpstr>SUNSHINE FINANCIAL, INC. AND S5</vt:lpstr>
      <vt:lpstr>SUNSHINE FINANCIAL, INC. AND S6</vt:lpstr>
      <vt:lpstr>1. Organization and Basis of Pr</vt:lpstr>
      <vt:lpstr>2. Recent Accounting Pronouncem</vt:lpstr>
      <vt:lpstr>3. Loss Per Share</vt:lpstr>
      <vt:lpstr>4. Securities Held To Maturity</vt:lpstr>
      <vt:lpstr>5. Loans</vt:lpstr>
      <vt:lpstr>6. Lines of Credit</vt:lpstr>
      <vt:lpstr>7. Off-balance-sheet Financial </vt:lpstr>
      <vt:lpstr>8. Fair Value of Financial Inst</vt:lpstr>
      <vt:lpstr>9. Employee Stock Ownership Pla</vt:lpstr>
      <vt:lpstr>10. 2012 Equity Incentive Plan</vt:lpstr>
      <vt:lpstr>11. Fair Value Measurements</vt:lpstr>
      <vt:lpstr>12. Regulatory Matters</vt:lpstr>
      <vt:lpstr>1. Organization and Basis of 19</vt:lpstr>
      <vt:lpstr>3. Loss Per Share_ Earnings Per</vt:lpstr>
      <vt:lpstr>4. Securities Held To Maturity_</vt:lpstr>
      <vt:lpstr>5. Loans_ Real Estate Mortgage </vt:lpstr>
      <vt:lpstr>5. Loans_ Commercial Loan Polic</vt:lpstr>
      <vt:lpstr>5. Loans_ Consumer Loans Policy</vt:lpstr>
      <vt:lpstr>5. Loans_ Internal Loan Grade P</vt:lpstr>
      <vt:lpstr>7. Off-balance-sheet Financia26</vt:lpstr>
      <vt:lpstr>10. 2012 Equity Incentive Plan_</vt:lpstr>
      <vt:lpstr>4. Securities Held To Maturit28</vt:lpstr>
      <vt:lpstr>4. Securities Held To Maturit29</vt:lpstr>
      <vt:lpstr>5. Loans_ Schedule of Accounts,</vt:lpstr>
      <vt:lpstr>5. Loans_ Schedule of Changes i</vt:lpstr>
      <vt:lpstr>5. Loans_ Financing Receivable </vt:lpstr>
      <vt:lpstr>5. Loans_ Schedule of Past Due </vt:lpstr>
      <vt:lpstr>5. Loans_ Schedule of Impaired </vt:lpstr>
      <vt:lpstr>5. Loans_ Schedule of Investmen</vt:lpstr>
      <vt:lpstr>7. Off-balance-sheet Financia36</vt:lpstr>
      <vt:lpstr>8. Fair Value of Financial In37</vt:lpstr>
      <vt:lpstr>10. 2012 Equity Incentive Pla38</vt:lpstr>
      <vt:lpstr>10. 2012 Equity Incentive Pla39</vt:lpstr>
      <vt:lpstr>11. Fair Value Measurements_ Sc</vt:lpstr>
      <vt:lpstr>12. Regulatory Matters_ Schedul</vt:lpstr>
      <vt:lpstr>1. Organization and Basis of 42</vt:lpstr>
      <vt:lpstr>3. Loss Per Share (Details)</vt:lpstr>
      <vt:lpstr>4. Securities Held To Maturit44</vt:lpstr>
      <vt:lpstr>4. Securities Held To Maturit45</vt:lpstr>
      <vt:lpstr>4. Securities Held To Maturit46</vt:lpstr>
      <vt:lpstr>5. Loans_ Schedule of Account47</vt:lpstr>
      <vt:lpstr>5. Loans_ Schedule of Changes48</vt:lpstr>
      <vt:lpstr>5. Loans_ Financing Receivabl49</vt:lpstr>
      <vt:lpstr>5. Loans_ Schedule of Past Du50</vt:lpstr>
      <vt:lpstr>5. Loans_ Schedule of Impaire51</vt:lpstr>
      <vt:lpstr>5. Loans_ Schedule of Investm52</vt:lpstr>
      <vt:lpstr>5. Loans_ Troubled Debt Restruc</vt:lpstr>
      <vt:lpstr>6. Lines of Credit_ Line of Cre</vt:lpstr>
      <vt:lpstr>7. Off-balance-sheet Financia55</vt:lpstr>
      <vt:lpstr>8. Fair Value of Financial In56</vt:lpstr>
      <vt:lpstr>9. Employee Stock Ownership P57</vt:lpstr>
      <vt:lpstr>10. 2012 Equity Incentive Pla58</vt:lpstr>
      <vt:lpstr>10. 2012 Equity Incentive Pla59</vt:lpstr>
      <vt:lpstr>10. 2012 Equity Incentive Pla60</vt:lpstr>
      <vt:lpstr>10. 2012 Equity Incentive Pla61</vt:lpstr>
      <vt:lpstr>10. 2012 Equity Incentive Pla62</vt:lpstr>
      <vt:lpstr>11. Fair Value Measurements_ 63</vt:lpstr>
      <vt:lpstr>11. Fair Value Measurements (De</vt:lpstr>
      <vt:lpstr>12. Regulatory Matters_ Sched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12:55Z</dcterms:created>
  <dcterms:modified xmlns:dcterms="http://purl.org/dc/terms/" xmlns:xsi="http://www.w3.org/2001/XMLSchema-instance" xsi:type="dcterms:W3CDTF">2016-05-13T16:12:55Z</dcterms:modified>
  <dc:title xmlns:dc="http://purl.org/dc/elements/1.1/">Untitled</dc:title>
  <dc:description xmlns:dc="http://purl.org/dc/elements/1.1/"/>
  <dc:subject xmlns:dc="http://purl.org/dc/elements/1.1/"/>
  <cp:keywords/>
  <cp:category/>
</cp:coreProperties>
</file>